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Right-of-Use Asset and Lease Li" sheetId="11" state="visible" r:id="rId11"/>
    <sheet xmlns:r="http://schemas.openxmlformats.org/officeDocument/2006/relationships" name="Goodwill and Intangible Assets" sheetId="12" state="visible" r:id="rId12"/>
    <sheet xmlns:r="http://schemas.openxmlformats.org/officeDocument/2006/relationships" name="Accrued Expenses and Other Liab" sheetId="13" state="visible" r:id="rId13"/>
    <sheet xmlns:r="http://schemas.openxmlformats.org/officeDocument/2006/relationships" name="Notes Payable" sheetId="14" state="visible" r:id="rId14"/>
    <sheet xmlns:r="http://schemas.openxmlformats.org/officeDocument/2006/relationships" name="Supplemental Balance Sheet Info" sheetId="15" state="visible" r:id="rId15"/>
    <sheet xmlns:r="http://schemas.openxmlformats.org/officeDocument/2006/relationships" name="Revenue by Geographic Area"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Right-of-Use Asset and Lease _2" sheetId="25" state="visible" r:id="rId25"/>
    <sheet xmlns:r="http://schemas.openxmlformats.org/officeDocument/2006/relationships" name="Goodwill and Intangible Assets " sheetId="26" state="visible" r:id="rId26"/>
    <sheet xmlns:r="http://schemas.openxmlformats.org/officeDocument/2006/relationships" name="Accrued Expenses and Other Li_2" sheetId="27" state="visible" r:id="rId27"/>
    <sheet xmlns:r="http://schemas.openxmlformats.org/officeDocument/2006/relationships" name="Notes Payable (Tables)" sheetId="28" state="visible" r:id="rId28"/>
    <sheet xmlns:r="http://schemas.openxmlformats.org/officeDocument/2006/relationships" name="Supplemental Balance Sheet In_2" sheetId="29" state="visible" r:id="rId29"/>
    <sheet xmlns:r="http://schemas.openxmlformats.org/officeDocument/2006/relationships" name="Revenue by Geographic Area (Tab"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Summary of Significant Accoun_3" sheetId="34" state="visible" r:id="rId34"/>
    <sheet xmlns:r="http://schemas.openxmlformats.org/officeDocument/2006/relationships" name="Fair Value Measurements - Asset" sheetId="35" state="visible" r:id="rId35"/>
    <sheet xmlns:r="http://schemas.openxmlformats.org/officeDocument/2006/relationships" name="Fair Value Measurements - Marke" sheetId="36" state="visible" r:id="rId36"/>
    <sheet xmlns:r="http://schemas.openxmlformats.org/officeDocument/2006/relationships" name="Fair Value Measurements - Contr" sheetId="37" state="visible" r:id="rId37"/>
    <sheet xmlns:r="http://schemas.openxmlformats.org/officeDocument/2006/relationships" name="Fair Value Measurements - Conve" sheetId="38" state="visible" r:id="rId38"/>
    <sheet xmlns:r="http://schemas.openxmlformats.org/officeDocument/2006/relationships" name="Property and Equipment - Proper" sheetId="39" state="visible" r:id="rId39"/>
    <sheet xmlns:r="http://schemas.openxmlformats.org/officeDocument/2006/relationships" name="Property and Equipment - Deprec" sheetId="40" state="visible" r:id="rId40"/>
    <sheet xmlns:r="http://schemas.openxmlformats.org/officeDocument/2006/relationships" name="Property and Equipment - Capita" sheetId="41" state="visible" r:id="rId41"/>
    <sheet xmlns:r="http://schemas.openxmlformats.org/officeDocument/2006/relationships" name="Right-of-Use Asset and Lease _3" sheetId="42" state="visible" r:id="rId42"/>
    <sheet xmlns:r="http://schemas.openxmlformats.org/officeDocument/2006/relationships" name="Right-of-Use Asset and Lease _4" sheetId="43" state="visible" r:id="rId43"/>
    <sheet xmlns:r="http://schemas.openxmlformats.org/officeDocument/2006/relationships" name="Right-of-Use Asset and Lease _5" sheetId="44" state="visible" r:id="rId44"/>
    <sheet xmlns:r="http://schemas.openxmlformats.org/officeDocument/2006/relationships" name="Right-of-Use Asset and Lease _6" sheetId="45" state="visible" r:id="rId45"/>
    <sheet xmlns:r="http://schemas.openxmlformats.org/officeDocument/2006/relationships" name="Right-of-Use Asset and Lease _7"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Expenses and Other Li_3" sheetId="51" state="visible" r:id="rId51"/>
    <sheet xmlns:r="http://schemas.openxmlformats.org/officeDocument/2006/relationships" name="Accrued Expenses and Other Li_4" sheetId="52" state="visible" r:id="rId52"/>
    <sheet xmlns:r="http://schemas.openxmlformats.org/officeDocument/2006/relationships" name="Notes Payable - Issuance (Detai" sheetId="53" state="visible" r:id="rId53"/>
    <sheet xmlns:r="http://schemas.openxmlformats.org/officeDocument/2006/relationships" name="Notes Payable - Terms (Details)" sheetId="54" state="visible" r:id="rId54"/>
    <sheet xmlns:r="http://schemas.openxmlformats.org/officeDocument/2006/relationships" name="Notes Payable - Net Carrying Am" sheetId="55" state="visible" r:id="rId55"/>
    <sheet xmlns:r="http://schemas.openxmlformats.org/officeDocument/2006/relationships" name="Notes Payable - Interest Expens" sheetId="56" state="visible" r:id="rId56"/>
    <sheet xmlns:r="http://schemas.openxmlformats.org/officeDocument/2006/relationships" name="Notes Payable - Capped Calls (D" sheetId="57" state="visible" r:id="rId57"/>
    <sheet xmlns:r="http://schemas.openxmlformats.org/officeDocument/2006/relationships" name="Supplemental Balance Sheet In_3" sheetId="58" state="visible" r:id="rId58"/>
    <sheet xmlns:r="http://schemas.openxmlformats.org/officeDocument/2006/relationships" name="Supplemental Balance Sheet In_4" sheetId="59" state="visible" r:id="rId59"/>
    <sheet xmlns:r="http://schemas.openxmlformats.org/officeDocument/2006/relationships" name="Revenue by Geographic Area - Re" sheetId="60" state="visible" r:id="rId60"/>
    <sheet xmlns:r="http://schemas.openxmlformats.org/officeDocument/2006/relationships" name="Revenue by Geographic Area - Pe"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 Equity - Preferre" sheetId="65" state="visible" r:id="rId65"/>
    <sheet xmlns:r="http://schemas.openxmlformats.org/officeDocument/2006/relationships" name="Stockholders' Equity - Common S" sheetId="66" state="visible" r:id="rId66"/>
    <sheet xmlns:r="http://schemas.openxmlformats.org/officeDocument/2006/relationships" name="Stockholders' Equity - Common_2" sheetId="67" state="visible" r:id="rId67"/>
    <sheet xmlns:r="http://schemas.openxmlformats.org/officeDocument/2006/relationships" name="Stock-Based Compensation - 2008" sheetId="68" state="visible" r:id="rId68"/>
    <sheet xmlns:r="http://schemas.openxmlformats.org/officeDocument/2006/relationships" name="Stock-Based Compensation - 2016" sheetId="69" state="visible" r:id="rId69"/>
    <sheet xmlns:r="http://schemas.openxmlformats.org/officeDocument/2006/relationships" name="Stock-Based Compensation - 20_2"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Perf" sheetId="73" state="visible" r:id="rId73"/>
    <sheet xmlns:r="http://schemas.openxmlformats.org/officeDocument/2006/relationships" name="Stock-Based Compensation - St_3" sheetId="74" state="visible" r:id="rId74"/>
    <sheet xmlns:r="http://schemas.openxmlformats.org/officeDocument/2006/relationships" name="Stock-Based Compensation - Rest" sheetId="75" state="visible" r:id="rId75"/>
    <sheet xmlns:r="http://schemas.openxmlformats.org/officeDocument/2006/relationships" name="Stock-Based Compensation - Re_2" sheetId="76" state="visible" r:id="rId76"/>
    <sheet xmlns:r="http://schemas.openxmlformats.org/officeDocument/2006/relationships" name="Stock-Based Compensation - Valu" sheetId="77" state="visible" r:id="rId77"/>
    <sheet xmlns:r="http://schemas.openxmlformats.org/officeDocument/2006/relationships" name="Stock-Based Compensation - St_4" sheetId="78" state="visible" r:id="rId78"/>
    <sheet xmlns:r="http://schemas.openxmlformats.org/officeDocument/2006/relationships" name="Net Loss per Share Attributab_3" sheetId="79" state="visible" r:id="rId79"/>
    <sheet xmlns:r="http://schemas.openxmlformats.org/officeDocument/2006/relationships" name="Net Loss Per Share Attributab_4" sheetId="80" state="visible" r:id="rId80"/>
    <sheet xmlns:r="http://schemas.openxmlformats.org/officeDocument/2006/relationships" name="Net Loss Per Share Attributab_5" sheetId="81" state="visible" r:id="rId81"/>
    <sheet xmlns:r="http://schemas.openxmlformats.org/officeDocument/2006/relationships" name="Income Taxes (Details)" sheetId="82" state="visible" r:id="rId82"/>
  </sheets>
  <definedNames/>
  <calcPr calcId="124519" fullCalcOnLoad="1"/>
</workbook>
</file>

<file path=xl/sharedStrings.xml><?xml version="1.0" encoding="utf-8"?>
<sst xmlns="http://schemas.openxmlformats.org/spreadsheetml/2006/main" uniqueCount="744">
  <si>
    <t>Document and Entity Information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7806</t>
  </si>
  <si>
    <t>Entity Registrant Name</t>
  </si>
  <si>
    <t>TWILIO INC.</t>
  </si>
  <si>
    <t>Entity Incorporation, State or Country Code</t>
  </si>
  <si>
    <t>DE</t>
  </si>
  <si>
    <t>Entity Tax Identification Number</t>
  </si>
  <si>
    <t>26-2574840</t>
  </si>
  <si>
    <t>Entity Address, Address Line One</t>
  </si>
  <si>
    <t>101 Spear Street</t>
  </si>
  <si>
    <t>Entity Address, Address Line Two</t>
  </si>
  <si>
    <t>First Floor</t>
  </si>
  <si>
    <t>Entity Address, City or Town</t>
  </si>
  <si>
    <t>San Francisco</t>
  </si>
  <si>
    <t>Entity Address, State or Province</t>
  </si>
  <si>
    <t>CA</t>
  </si>
  <si>
    <t>Entity Address, Postal Zip Code</t>
  </si>
  <si>
    <t>94105</t>
  </si>
  <si>
    <t>City Area Code</t>
  </si>
  <si>
    <t>415</t>
  </si>
  <si>
    <t>Local Phone Number</t>
  </si>
  <si>
    <t>390-2337</t>
  </si>
  <si>
    <t>Title of 12(b) Security</t>
  </si>
  <si>
    <t>Class A Common Stock, par value $0.001 per share</t>
  </si>
  <si>
    <t>Trading Symbol</t>
  </si>
  <si>
    <t>TWL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447669</t>
  </si>
  <si>
    <t>Amendment Flag</t>
  </si>
  <si>
    <t>Current Fiscal Year End Date</t>
  </si>
  <si>
    <t>--12-31</t>
  </si>
  <si>
    <t>Document Fiscal Year Focus</t>
  </si>
  <si>
    <t>2020</t>
  </si>
  <si>
    <t>Document Fiscal Period Focus</t>
  </si>
  <si>
    <t>FY</t>
  </si>
  <si>
    <t>Common Class A</t>
  </si>
  <si>
    <t>Entity Common Stock, Shares Outstanding</t>
  </si>
  <si>
    <t>Common Class B</t>
  </si>
  <si>
    <t>Condensed Consolidated Balance Sheets (Unaudited) - USD ($) $ in Thousands</t>
  </si>
  <si>
    <t>Dec. 31, 2019</t>
  </si>
  <si>
    <t>Current assets:</t>
  </si>
  <si>
    <t>Cash and cash equivalents</t>
  </si>
  <si>
    <t>Short-term marketable securities</t>
  </si>
  <si>
    <t>Accounts receivable, net</t>
  </si>
  <si>
    <t>Prepaid expenses and other current assets</t>
  </si>
  <si>
    <t>Total current assets</t>
  </si>
  <si>
    <t>Restricted cash</t>
  </si>
  <si>
    <t>Property and equipment, net</t>
  </si>
  <si>
    <t>Operating right-of-use asset</t>
  </si>
  <si>
    <t>Intangible assets, net</t>
  </si>
  <si>
    <t>Goodwill</t>
  </si>
  <si>
    <t>Other long-term assets</t>
  </si>
  <si>
    <t>Total assets</t>
  </si>
  <si>
    <t>Current liabilities:</t>
  </si>
  <si>
    <t>Accounts payable</t>
  </si>
  <si>
    <t>Accrued expenses and other current liabilities</t>
  </si>
  <si>
    <t>Deferred revenue and customer deposits</t>
  </si>
  <si>
    <t>Operating lease liability, current</t>
  </si>
  <si>
    <t>Finance lease liability, current</t>
  </si>
  <si>
    <t>Total current liabilities</t>
  </si>
  <si>
    <t>Operating lease liability, noncurrent</t>
  </si>
  <si>
    <t>Finance lease liability, noncurrent</t>
  </si>
  <si>
    <t>Convertible senior notes, net</t>
  </si>
  <si>
    <t>Other long-term liabilities</t>
  </si>
  <si>
    <t>Total liabilities</t>
  </si>
  <si>
    <t>Commitments and contingencies (Note 11)</t>
  </si>
  <si>
    <t xml:space="preserve"> </t>
  </si>
  <si>
    <t>Stockholders’ equity:</t>
  </si>
  <si>
    <t>Preferred stock</t>
  </si>
  <si>
    <t>Class A and Class B common stock</t>
  </si>
  <si>
    <t>Additional paid-in capital</t>
  </si>
  <si>
    <t>Accumulated other comprehensive (loss) income</t>
  </si>
  <si>
    <t>Accumulated deficit</t>
  </si>
  <si>
    <t>Total stockholders’ equity</t>
  </si>
  <si>
    <t>Total liabilities and stockholders’ equity</t>
  </si>
  <si>
    <t>Condensed Consolidated Statements of Operations (Unaudited) - USD ($) $ in Thousands</t>
  </si>
  <si>
    <t>Mar. 31, 2019</t>
  </si>
  <si>
    <t>Revenues:</t>
  </si>
  <si>
    <t>Revenue</t>
  </si>
  <si>
    <t>Cost of revenue</t>
  </si>
  <si>
    <t>Gross profit</t>
  </si>
  <si>
    <t>Operating expenses:</t>
  </si>
  <si>
    <t>Research and development</t>
  </si>
  <si>
    <t>Sales and marketing</t>
  </si>
  <si>
    <t>General and administrative</t>
  </si>
  <si>
    <t>Total operating expenses</t>
  </si>
  <si>
    <t>Loss from operations</t>
  </si>
  <si>
    <t>Other expenses, net</t>
  </si>
  <si>
    <t>Loss before (provision) benefit for income taxes</t>
  </si>
  <si>
    <t>(Provision) benefit for income taxes</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Condensed Consolidated Statements of Comprehensive Loss (Unaudited) - USD ($) $ in Thousands</t>
  </si>
  <si>
    <t>Statement of Comprehensive Income [Abstract]</t>
  </si>
  <si>
    <t>Net loss</t>
  </si>
  <si>
    <t>Other comprehensive income (loss):</t>
  </si>
  <si>
    <t>Net unrealized (loss) gain on marketable securities, net of tax</t>
  </si>
  <si>
    <t>Comprehensive loss attributable to common stockholders</t>
  </si>
  <si>
    <t>Condensed Consolidated Statements of Stockholders Equity (Unaudited) - USD ($) $ in Thousands</t>
  </si>
  <si>
    <t>Total</t>
  </si>
  <si>
    <t>Common StockCommon Class A</t>
  </si>
  <si>
    <t>Common StockCommon Class B</t>
  </si>
  <si>
    <t>Additional Paid In Capital</t>
  </si>
  <si>
    <t>Accumulated Other Comprehensive Income</t>
  </si>
  <si>
    <t>Accumulated Deficit</t>
  </si>
  <si>
    <t>Balance (in shares) at Dec. 31, 2018</t>
  </si>
  <si>
    <t>Balance at Dec. 31, 2018</t>
  </si>
  <si>
    <t>Increase (Decrease) in Stockholders' Equity [Roll Forward]</t>
  </si>
  <si>
    <t>Exercises of stock options (in shares)</t>
  </si>
  <si>
    <t>Exercises of stock options</t>
  </si>
  <si>
    <t>Vesting of early exercised stock options</t>
  </si>
  <si>
    <t>Vesting of restricted stock units (in shares)</t>
  </si>
  <si>
    <t>Value of equity awards withheld for tax liability (in shares)</t>
  </si>
  <si>
    <t>Value of equity awards withheld for tax liability</t>
  </si>
  <si>
    <t>Conversion of shares of Class B common stock into shares of Class A common stock (in shares)</t>
  </si>
  <si>
    <t>Conversion of shares of Class B common stock into shares of Class A common stock</t>
  </si>
  <si>
    <t>Equity awards assumed in acquisition</t>
  </si>
  <si>
    <t>Shares issued in acquisition (in shares)</t>
  </si>
  <si>
    <t>Shares issued in acquisition</t>
  </si>
  <si>
    <t>Stock-based compensation</t>
  </si>
  <si>
    <t>Balance (in shares) at Mar. 31, 2019</t>
  </si>
  <si>
    <t>Balance at Mar. 31, 2019</t>
  </si>
  <si>
    <t>Balance (in shares) at Dec. 31, 2019</t>
  </si>
  <si>
    <t>Balance at Dec. 31, 2019</t>
  </si>
  <si>
    <t>Vesting of restricted stock units</t>
  </si>
  <si>
    <t>Donated common stock (in shares)</t>
  </si>
  <si>
    <t>Donated common stock</t>
  </si>
  <si>
    <t>Balance (in shares) at Mar. 31, 2020</t>
  </si>
  <si>
    <t>Balance at Mar. 31, 2020</t>
  </si>
  <si>
    <t>Condensed Consolidated Statements of Cash Flows (Unaudited) - USD ($) $ in Thousands</t>
  </si>
  <si>
    <t>CASH FLOWS FROM OPERATING ACTIVITIES:</t>
  </si>
  <si>
    <t>Adjustments to reconcile net loss to net cash provided by (used in) operating activities:</t>
  </si>
  <si>
    <t>Depreciation and amortization</t>
  </si>
  <si>
    <t>Non-cash reduction to the right-of-use asset</t>
  </si>
  <si>
    <t>Amortization of debt discount and issuance costs</t>
  </si>
  <si>
    <t>Tax benefit related to release of valuation allowance</t>
  </si>
  <si>
    <t>Allowance for credit losses</t>
  </si>
  <si>
    <t>Value of donated common stock</t>
  </si>
  <si>
    <t>Other adjustments</t>
  </si>
  <si>
    <t>Changes in operating assets and liabilities:</t>
  </si>
  <si>
    <t>Accounts receivable</t>
  </si>
  <si>
    <t>Operating right of use liability</t>
  </si>
  <si>
    <t>Long-term liabilities</t>
  </si>
  <si>
    <t>Net cash provided by (used in) operating activities</t>
  </si>
  <si>
    <t>CASH FLOWS FROM INVESTING ACTIVITIES:</t>
  </si>
  <si>
    <t>Acquisitions, net of cash acquired, and other related payments</t>
  </si>
  <si>
    <t>Purchases of marketable securities and other investments</t>
  </si>
  <si>
    <t>Proceeds from sales and maturities of marketable securities</t>
  </si>
  <si>
    <t>Capitalized software development costs</t>
  </si>
  <si>
    <t>Purchases of long-lived assets</t>
  </si>
  <si>
    <t>Net cash provided by (used in) investing activities</t>
  </si>
  <si>
    <t>CASH FLOWS FROM FINANCING ACTIVITIES:</t>
  </si>
  <si>
    <t>Principal payments on finance leases and notes payable</t>
  </si>
  <si>
    <t>Proceeds from exercises of stock options</t>
  </si>
  <si>
    <t>Value of equity awards withheld for tax liabilities</t>
  </si>
  <si>
    <t>Net cash provided by financing activities</t>
  </si>
  <si>
    <t>NET INCREASE (DECREASE) IN CASH, CASH EQUIVALENTS AND RESTRICTED CASH</t>
  </si>
  <si>
    <t>CASH, CASH EQUIVALENTS AND RESTRICTED CASH—Beginning of period</t>
  </si>
  <si>
    <t>CASH, CASH EQUIVALENTS AND RESTRICTED CASH —End of period</t>
  </si>
  <si>
    <t>Cash paid for income taxes, net</t>
  </si>
  <si>
    <t>Cash paid for interest</t>
  </si>
  <si>
    <t>NON-CASH INVESTING AND FINANCING ACTIVITIES:</t>
  </si>
  <si>
    <t>Purchases of property, equipment and intangible assets, accrued but not paid</t>
  </si>
  <si>
    <t>Purchases of property and equipment through finance leases</t>
  </si>
  <si>
    <t>Value of common stock issued and stock awards assumed in acquisition</t>
  </si>
  <si>
    <t>Stock-based compensation capitalized in software development costs</t>
  </si>
  <si>
    <t>Organization and Description of Business</t>
  </si>
  <si>
    <t>Organization, Consolidation and Presentation of Financial Statements [Abstract]</t>
  </si>
  <si>
    <t>Organization and Description of Business Twilio Inc. (the “Company”) was incorporated in the state of Delaware on March 13, 2008. The Company is the leader in the Cloud Communications Platform category and enables developers to build, scale and operate real-time communications within their software applications via simple-to-use Application Programming Interfaces (“API”). The power, flexibility, and reliability offered by the Company’s software building blocks empower entities of virtually every shape and size to build world-class engagement into their customer experience. The Company’s headquarters are located in San Francisco, California, and the Company has subsidiaries in Australia, Bermuda, Brazil, Colombia, Czech Republic, Estonia, France, Germany, Hong Kong, India, Ireland, Japan, the Netherlands, Singapore, Spain, Sweden, the United Kingdom and the United States.</t>
  </si>
  <si>
    <t>Summary of Significant Accounting Policies</t>
  </si>
  <si>
    <t>Accounting Policies [Abstract]</t>
  </si>
  <si>
    <t xml:space="preserve">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March 2, 2020 (“Annual Report”). The condensed consolidated balance sheet as of December 31, 2019, included herein, was derived from the audited financial statements as of that date, but may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0 or any future period. (b) Principles of Consolidation The condensed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marketable securities and accounts receivable. The Company maintains cash, cash equivalents and marketable securities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s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three months ended March 31, 2020 and 2019, no customer organization accounted for more than 10% of the Company’s total revenue. As of March 31, 2020 and December 31, 2019, no customer organization represented more than 10% of the Company’s gross accounts receivable. (e) Deferred Revenue and Customer Deposits Deferred revenue is recorded when cash payments are received in advance of future usage on non-cancelable contracts. Customer refundable prepayments are recorded as customer deposits. During the three months ended March 31, 2020 and 2019, the Company recognized $12.8 million and $10.8 million of revenue, respectively, that was included in the deferred revenue and customer deposits balance as of the end of the prior year. (f)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determined to be five years. Amortization expense related to these capitalized costs related to initial contracts, upsells and renewals, is recognized on a straight line basis over the estimated period of benefit of the capitalized commissions. Total net capitalized costs as of March 31, 2020 and December 31, 2019 were $36.8 million and $30.4 million, respectively, and are included in prepaid expenses and other current and long-term assets in the accompanying condensed consolidated balance sheets. Amortization of these assets was $2.0 million and $0.7 million in the three months ended March 31, 2020 and 2019, respectively, and is included in sales and marketing expenses in the accompanying condensed consolidated statements of operations. (g) Recently Adopted Accounting Guidance In August 2018, the Financial Accounting Standards Board ("FASB") issued ASU 2018-15, “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costs incurred to develop or obtain internal-use software. The guidance is effective for interim and annual periods beginning after December 15, 2019. The Company adopted this guidance effective January 1, 2020. The adoption of this guidance did not have a material impact on the Company'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 which clarifies that receivables arising from operating leases are not within the scope of Topic 326, "Financial Instruments-Credit Losses" . Instead, impairment of receivables arising from operating leases should be accounted for in accordance with Topic 842, " Leases ". In April 2019, the FASB issued ASU 2019-04, "Codification Improvements to Topic 326, Financial Instruments—Credit Losses, Topic 815, Derivatives and Hedging, and Topic 825, Financial Instruments," which clarifies treatment of certain credit losses. In May 2019, the FASB issued ASU 2019-05, "Financial Instruments — Credit Losses (Topic 326): Targeted Transition Relief", which permits an entity, upon adoption of ASU 2016-13, to irrevocably elect the fair value option (on an instrument-by-instrument basis) for eligible financial assets measured at amortized cost basis. In November 2019, the FASB issued ASU 2019-11, "Codification Improvements to Topic 326, Financial Instruments - Credit Losses" , which clarifies the accounting treatment and disclosure requirements for assets purchased with credit deterioration, troubled debt restructurings, and certain other invest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standard provides guidance regarding methodologies, documentation, and internal controls related to expected credit losses. These ASUs are effective for interim and annual periods beginning after December 15, 2019, and the Company adopted them effective January 1, 2020. As of the date of adoption, this guidance did not have a material impact on the Company's consolidated financial statements. (h) Recently Issued Accounting Guidance, Not yet Adopted In December 2019, the FASB issued ASU 2019-12, "Simplifying the Accounting for Income Taxes", </t>
  </si>
  <si>
    <t>Fair Value Measurements</t>
  </si>
  <si>
    <t>Fair Value Disclosures [Abstract]</t>
  </si>
  <si>
    <t>Fair Value Measurements The following tables provide the financial assets measured at fair value on a recurring basis: Amortized Gross Gross Fair Value Hierarchy as of March 31, 2020 Aggregate Level 1 Level 2 Level 3 Financial Assets: (In thousands) Cash and cash equivalents: Money market funds $ 275,948 $ — $ — $ 275,948 $ — $ — $ 275,948 Total included in cash and cash equivalents 275,948 — — 275,948 — — 275,948 Marketable securities: U.S. Treasury securities 193,234 1,927 — 195,161 — — 195,161 Corporate debt securities and commercial paper 1,311,047 2,556 (10,895) 11,000 1,291,708 — 1,302,708 Total marketable securities 1,504,281 4,483 (10,895) 206,161 1,291,708 — 1,497,869 Strategic investments 5,750 1,944 — — — 7,694 7,694 Total financial assets $ 1,785,979 $ 6,427 $ (10,895) $ 482,109 $ 1,291,708 $ 7,694 $ 1,781,511 Amortized Gross Gross Fair Value Hierarchy as of December 31, 2019 Aggregate Level 1 Level 2 Level 3 Financial Assets: (In thousands) Cash and cash equivalents: Money market funds $ 153,252 $ — $ — $ 153,252 $ — $ — $ 153,252 Reverse repurchase agreements 35,800 — — — 35,800 — 35,800 Total included in cash and cash equivalents 189,052 — — 153,252 35,800 — 189,052 Marketable securities: U.S. Treasury securities 215,847 241 (3) 216,085 — — 216,085 Corporate debt securities and commercial paper 1,378,487 4,516 (55) 5,000 1,377,948 — 1,382,948 Total marketable securities 1,594,334 4,757 (58) 221,085 1,377,948 — 1,599,033 Strategic investments 5,500 — — — — 5,500 5,500 Total financial assets $ 1,788,886 $ 4,757 $ (58) $ 374,337 $ 1,413,748 $ 5,500 $ 1,793,585 The Company's primary objective when investing excess cash is preservation of capital, hence the Company's marketable securities consist primarily of US Treasury securities, high credit quality corporate debt securities and commercial paper. As the Company views its marketable securities as available to support its current operations, it has classified all available for sale securities as short-term. As of March 31, 2020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March 31, 2020, the Company anticipates that it will recover the entire amortized cost basis of such fixed income securities before maturity. The Company regularly reviews the changes to the rating of its debt securities by rating agencies as well as reasonably monitors the surrounding economic conditions to assess the risk of expected credit losses. As of March 31, 2020, the risk of expected credit losses was insignificant. Interest earned on marketable securities was $8.8 million and $1.5 million in the three months ended March 31, 2020 and 2019, respectively. The interest is recorded as other expense, net, in the accompanying condensed consolidated statements of operations. The following table summarizes the contractual maturities of marketable securities: As of March 31, 2020 As of December 31, 2019 Amortized Aggregate Amortized Aggregate Financial Assets: (In thousands) Less than one year $ 787,710 $ 788,246 $ 859,996 $ 861,181 One to three years 716,571 709,623 734,338 737,852 Total $ 1,504,281 $ 1,497,869 $ 1,594,334 $ 1,599,033 The Company holds strategic investments with a fair value of $7.7 million in debt and equity securities of privately held companies in which the Company does not have a controlling interest or significant influence. These securities are recorded as other long-term assets in the accompanying condensed consolidated balance sheets. The Company classifies its strategic investments as Level 3 within the fair value hierarchy based on the nature of the fair value inputs and judgment involved in the valuation process. As of March 31, 2020, and December 31, 2019, the fair value of the 0.25% convertible senior notes due 2023 (the “Notes”), as further described in Note 8 below, was approximately $768.2 million and $841.3 million, respectively. The fair value of the Notes is determined based on the closing price on the last trading day of the reporting period and is classified as a Level 2 security within the fair value hierarchy.</t>
  </si>
  <si>
    <t>Property and Equipment</t>
  </si>
  <si>
    <t>Property, Plant and Equipment [Abstract]</t>
  </si>
  <si>
    <t>Property and Equipment Property and equipment consisted of the following: As of As of March 31, December 31, 2020 2019 (In thousands) Capitalized internal-use software development costs $ 110,918 $ 100,155 Data center equipment (1) 22,018 22,009 Leasehold improvements 63,961 55,886 Office equipment 27,001 25,083 Furniture and fixtures (1) 10,253 10,095 Software 9,676 9,176 Total property and equipment 243,827 222,404 Less: accumulated depreciation and amortization (92,883) (81,148) Total property and equipment, net $ 150,944 $ 141,256 ____________________ (1) Data center equipment and furniture and fixtures contain assets under finance leases. See Note 5 for further detail. Depreciation and amortization expense was $11.9 million and $7.6 million for the three months ended March 31, 2020 and 2019, respectively.</t>
  </si>
  <si>
    <t>Right-of-Use Asset and Lease Liabilities</t>
  </si>
  <si>
    <t>Leases [Abstract]</t>
  </si>
  <si>
    <t>Right-of-Use Asset and Lease Liabilities The Company determines if an arrangement is a lease at inception. The Company presents the operating leases in long-term assets and current and long-term liabilities. Finance lease assets are included in property and equipment, net, and finance lease liabilities are presented in current and long-term liabilities in the accompanying condensed consolidated balance sheets.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Company’s lease agreements may have lease and non-lease components, which the Company accounts for as a single lease component. When estimating the lease term, the Company includes options to extend or terminate the lease when it is reasonably certain such options will be exercised. Lease expense for lease payments is recognized on a straight-line basis over the lease term and variable payments are recognized in the period they are incurred. The Company’s lease agreements do not contain any residual value guarantees. Leases with an initial term of 12 months or less are not recorded on the balance sheet. The Company has entered into various operating lease agreements for data centers and office space, and various financing leases agreements for data center and office equipment and furniture. As of March 31, 2020, the Company had 23 leased properties with remaining lease terms from less than one year to slightly over nine years, some of which include options to extend the leases for up to 5.0 years. The components of the lease expense recorded in the accompanying condensed consolidated statements of operations were as follows: Three Months Ended 2020 2019 (In thousands) Operating lease cost $ 10,424 $ 7,173 Finance lease cost: Amortization of assets 1,904 1,163 Interest on lease liabilities 198 148 Short-term lease cost 1,412 1,435 Variable lease cost 1,296 487 Total net lease cost $ 15,234 $ 10,406 Supplemental balance sheet information related to leases was as follows: As of As of March 31, December 31, Leases Classification 2020 2019 Assets: (In thousands) Operating lease assets Operating right-of-use asset, net of accumulated amortization (1) $ 159,439 $ 156,741 Finance lease assets Property and equipment, net of accumulated depreciation (2) 12,866 14,770 Total leased assets $ 172,305 $ 171,511 Liabilities: Current Operating Operating lease liability, current $ 29,949 $ 27,156 Finance Financing lease liability, current 6,539 6,924 Noncurrent Operating Operating lease liability, noncurrent 140,120 139,200 Finance Finance lease liability, noncurrent 7,250 8,746 Total lease liabilities $ 183,858 $ 182,026 ____________________ (1) Operating lease assets are recorded net of accumulated amortization of $31.2 million and $23.2 million as of March 31, 2020 and December 31, 2019, respectively. (2) Finance lease assets are recorded net of accumulated depreciation of $7.9 million and $6.0 million as of March 31, 2020 and December 31, 2019, respectively. Supplemental cash flow and other information related to leases was as follows: Three Months Ended 2020 2019 Cash paid for amounts included in the measurement of lease liabilities: (In thousands) Operating cash flows from operating leases $ 9,953 $ 3,994 Operating cash flows from finance leases (interest) $ 198 $ 148 Financing cash flows from finance leases $ 1,881 $ 961 Weighted average remaining lease term (in years): Operating leases 5.8 7.1 Finance leases 2.9 3.3 Weighted average discount rate: Operating leases 5.7 % 5.8 % Finance leases 5.3 % 5.2 % Maturities of lease liabilities were as follows: As of March 31, 2020 Operating Finance Year ended December 31, (In thousands) 2020 (remaining nine months) $ 29,148 $ 5,507 2021 38,190 4,659 2022 37,145 2,333 2023 29,378 1,581 2024 25,549 315 Thereafter 43,126 581 Total lease payments 202,536 14,976 Less: imputed interest (32,467) (1,187) Total lease obligations 170,069 13,789 Less: current obligations (29,949) (6,539) Long-term lease obligations $ 140,120 $ 7,250 As of March 31, 2020, the Company had an additional operating lease obligation totaling $43.5 million related to a lease that will commence in the second quarter of 2020 with a lease term of 6.8 years. The Company had an additional finance lease obligation of $0.7 million related to a lease that will commence in the second quarter of 2020 with a lease term of 6.8 years.</t>
  </si>
  <si>
    <t>Goodwill and Intangible Assets</t>
  </si>
  <si>
    <t>Goodwill and Intangible Assets Disclosure [Abstract]</t>
  </si>
  <si>
    <t xml:space="preserve">Goodwill and Intangible Assets Goodwill Changes in Goodwill balance were as follows: Total (In thousands) Balance as of December 31, 2019 $ 2,296,784 Measurement period adjustments (5,147) Balance as of March 31, 2020 $ 2,291,637 Intangible assets Intangible assets consisted of the following: As of March 31, 2020 Gross Accumulated Net Amortizable intangible assets: (In thousands) Developed technology $ 334,599 $ (67,259) $ 267,340 Customer relationships 185,594 (33,296) 152,298 Supplier relationships 4,356 (2,006) 2,350 Trade names 20,060 (4,727) 15,333 Patent 2,905 (288) 2,617 Total amortizable intangible assets 547,514 (107,576) 439,938 Non-amortizable intangible assets: Telecommunication licenses 4,920 — 4,920 Domain names 32 — 32 Trademarks and other 263 — 263 Total $ 552,729 $ (107,576) $ 445,153 As of December 31, 2019 Gross Accumulated Net Amortizable intangible assets: (In thousands) Developed technology $ 333,980 $ (55,390) $ 278,590 Customer relationships 182,339 (26,347) 155,992 Supplier relationships 4,356 (1,532) 2,824 Trade name 20,060 (3,727) 16,333 Patent 2,707 (262) 2,445 Total amortizable intangible assets 543,442 (87,258) 456,184 Non-amortizable intangible assets: Telecommunication licenses 4,370 — 4,370 Domain names 32 — 32 Trademarks and other 263 — 263 Total $ 548,107 $ (87,258) $ 460,849 Amortization expense was $20.3 million and $13.6 million for the three months ended March 31, 2020 and 2019, respectively. Total estimated future amortization expense is as follows: As of March 31, 2020 Year Ended December 31, (In thousands) 2020 (remaining nine months) $ 60,796 2021 80,480 2022 77,865 2023 74,583 2024 69,304 Thereafter 76,910 Total $ 439,938 </t>
  </si>
  <si>
    <t>Accrued Expenses and Other Liabilities</t>
  </si>
  <si>
    <t>Accrued Liabilities and Other Liabilities [Abstract]</t>
  </si>
  <si>
    <t xml:space="preserve">Accrued Expenses and Other Liabilities Accrued expenses and other current liabilities consisted of the following: As of As of March 31, December 31, 2020 2019 (In thousands) Accrued payroll and related $ 30,198 $ 20,462 Accrued bonus and commission 11,052 12,898 Accrued cost of revenue 71,479 47,563 Sales and other taxes payable 29,758 28,592 ESPP contributions 11,521 4,023 VAT and other taxes 4,152 4,838 Acquisition holdback 4,520 6,520 Accrued other expense 32,713 22,785 Total accrued expenses and other current liabilities $ 195,393 $ 147,681 Other long-term liabilities consisted of the following: As of As of March 31, December 31, 2020 2019 (In thousands) Deferred tax liability $ 8,362 $ 7,535 Acquisition holdback 3,750 3,750 Accrued other expenses 8,854 6,462 Total other long-term liabilities $ 20,966 $ 17,747 </t>
  </si>
  <si>
    <t>Notes Payable</t>
  </si>
  <si>
    <t>Long-term Debt, Unclassified [Abstract]</t>
  </si>
  <si>
    <t xml:space="preserve">Notes Payable Convertible Senior Notes and Capped Call Transactions In May 2018, the Company issued $550.0 million aggregate principal amount of 0.25% convertible senior notes due 2023 in a private placement, including $75.0 million aggregate principal amount of such Notes pursuant to the exercise in full of the over-allotment options of the initial purchasers (collectively, the “Notes”). The interest on the Notes is payable semi-annually in arrears on June 1 and December 1 of each year, beginning on December 1, 2018. The Notes may bear special interest under specified circumstances relating to the Company’s failure to comply with its reporting obligations under the indenture relating to the issuance of Notes (the “indenture”) or if the Notes are not freely tradeable as required by the indenture. The Notes will mature on June 1, 2023, unless earlier repurchased or redeemed by the Company or converted pursuant to their terms. The total net proceeds from the debt offering, after deducting initial purchaser discounts and debt issuance costs paid by us were $537.0 million. Each $1,000 principal amount of the Notes is initially convertible into 14.104 shares of the Company’s Class A common stock par value $0.001, which is equivalent to an initial conversion price of approximately $70.90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or during the relevant redemption period. Prior to the close of business on the business day immediately preceding March 1, 2023, the Notes may be convertible at the option of the holders only under the following circumstances: (1) during any calendar quarter commencing after September 30, 2018, and only during such calendar quarter, if the last reported sale price of the Class A common stock for at least 20 trading days (whether or not consecutive) in a period of 30 consecutive trading days ending on, and including, the last trading day of the immediately preceding calendar quarter is more than or equal to 130% of the conversion price on each applicable trading day; (2) during the five business days period after any five consecutive trading day period in which, for each trading day of that period, the trading price per $1,000 principal amount of Notes for such trading day was less than 98% of the product of the last reported sale price of the Class A common stock and the conversion rate on each such trading day; (3) upon the Company’s notice that it is redeeming any or all of the Notes; or (4) upon the occurrence of specified corporate events. On or after March 1, 2023, until the close of business on the second scheduled trading day immediately preceding the maturity date, holders of the Notes may, at their option, convert all or a portion of their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Notes with cash. During the three months ended March 31, 2020, the conditional conversion feature of the Notes was triggered as the last reported sale price of the Company's Class A common stock was more than or equal to 130% of the conversion price for at least 20 trading days (whether or not consecutive) in the period of 30 consecutive trading days ending on March 31, 2020 (the last trading day of the calendar quarter), and therefore the Notes are currently convertible, in whole or in part, at the option of the holders between April 1, 2020 through June 30, 2020. Whether the Notes will be convertible following such period will depend on the continued satisfaction of this condition or another conversion condition in the future. The Company continues to classify the Notes as a long-term liability in its condensed consolidated balance sheet as of March 31, 2020, based on contractual settlement provisions. The Company may redeem the Notes, in whole or in part, at its option, on or after June 1, 2021 but before the 35th scheduled trading day before the maturity date, at a cash redemption price equal to 100% of the principal amount of th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foregoing description is qualified in its entirety by reference to the text of the indenture and the form of 0.25% convertible senior notes due 2023, which were filed as exhibits to the Company's Quarterly Report on Form 10-Q for the quarter ended June 30, 2018 and are incorporated herein by reference.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9.4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5.7% over the contractual terms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were approximately $10.2 million, were recorded as an additional debt discount and are amortized to interest expense using the effective interest method over the contractual terms of the Notes. Issuance costs attributable to the equity component were netted with the equity component in stockholders’ equity. The net carrying amount of the liability component of the Notes was as follows: As of As of March 31, December 31, 2020 2019 (In thousands) Principal $ 549,998 $ 549,999 Unamortized discount (78,953) (84,647) Unamortized issuance costs (6,678) (7,162) Net carrying amount $ 464,367 $ 458,190 The net carrying amount of the equity component of the Notes was as follows: As of As of March 31, December 31, 2020 2019 (In thousands) Proceeds allocated to the conversion options (debt discount) $ 119,434 $ 119,435 Issuance costs (2,819) (2,819) Net carrying amount $ 116,615 $ 116,616 The following table sets forth the interest expense recognized related to the Notes: Three Months Ended 2020 2019 (In thousands) Contractual interest expense $ 344 $ 344 Amortization of debt issuance costs 484 458 Amortization of debt discount 5,694 5,383 Total interest expense related to the Notes $ 6,522 $ 6,185 </t>
  </si>
  <si>
    <t>Supplemental Balance Sheet Information</t>
  </si>
  <si>
    <t>Receivables [Abstract]</t>
  </si>
  <si>
    <t>Supplemental Balance Sheet Information A roll-forward of the Company’s reserves is as follows: (a) Allowance for doubtful accounts: Three Months Ended 2020 2019 (In thousands) Balance, beginning of period $ 6,287 $ 4,945 Additions 4,261 (245) Write-offs (1,463) (419) Balance, end of period $ 9,085 $ 4,281 Percentage of revenue 2 % 2 % (b) Sales credit reserve: Three Months Ended 2020 2019 (In thousands) Balance, beginning of period $ 6,784 $ 3,015 Additions 8,174 2,681 Deductions against reserve (5,271) (2,865) Balance, end of period $ 9,687 $ 2,831 Percentage of revenue 3 % 1 %</t>
  </si>
  <si>
    <t>Revenue by Geographic Area</t>
  </si>
  <si>
    <t>Revenue from Contract with Customer [Abstract]</t>
  </si>
  <si>
    <t>Revenue by Geographic Area Revenue by geographic area is based on the IP address or the mailing address at the time of registration. The following table sets forth revenue by geographic area: Three Months Ended 2020 2019 Revenue by geographic area: (In thousands) United States $ 261,813 $ 166,553 International 103,055 66,586 Total $ 364,868 $ 233,139 Percentage of revenue by geographic area: United States 72 % 71 % International 28 % 29 % Long-lived assets outside the United States were not significant.</t>
  </si>
  <si>
    <t>Commitments and Contingencies</t>
  </si>
  <si>
    <t>Commitments and Contingencies Disclosure [Abstract]</t>
  </si>
  <si>
    <t>Commitments and ContingenciesLease and Other Commitments The Company entered into various non-cancelable operating lease agreements for its facilities with remaining lease terms from less than one year to slightly over nine years. See Note 5 to these condensed consolidated financial statements for additional detail on the Company's operating and finance lease commitments. In the three months ended March 31, 2020, the Company entered into several non-cancelable vendor agreements with terms up to two years for a total purchase commitment of $16.8 million. On April 30, 2015 and March 28, 2016, Telesign Corporation (“Telesign”) filed lawsuits (which were subsequently consolidated) against the Company in the United States District Court, Central District of California (“Telesign I/II”). Telesign alleges in Telesign I/II that the Company is infringing four U.S. patents that it holds: U.S. Patent No. 7,945,034 (“034”), U.S. Patent No. 8,462,920 (“920”), U.S. Patent No. 8,687,038 (“038”) and U.S. Patent No. 9,300,792 (“792”). The consolidated Telesign I/II actions have been transferred to the United States District Court, Northern District. The patent infringement allegations in the lawsuit relate to the Company's two-factor authentication use case , Authy, and an API tool to find information about a phone number. Telesign seeks, among other things, to enjoin the Company from allegedly infringing the patents, along with damages for lost profits and damages based on a reasonable royalty. On March 8, 2017, in response to a petition by the Company, the U.S. Patent and Trademark Officer (“PTO”) issued an order instituting an inter partes review for the ‘792 patent. On March 6, 2018, the PTO found all claims challenged by the Company in the inter partes review unpatentable. Telesign did not appeal the PTO's decision and it is final. On October 19, 2018, the district court granted the Company's motion that all remaining asserted claims of the asserted patents are invalid under 35 U.S.C. § 101 and entered judgment in the Company's favor. On November 8, 2018, Telesign appealed the judgment to the United States Court of Appeals for the Federal Circuit. On January 9, 2020, the Federal Circuit Court affirmed the district court’s judgment. Telesign has not indicated whether it will seek a further appeal of the judgment. Based on, among other things, the district court’s judgment being affirmed on appeal in the Company’s favor, the Company does not believe a loss is probable or estimable. On December 1, 2016, the Company filed a patent infringement lawsuit against Telesign in the United States District Court, Northern District of California (“Telesign III”), alleging infringement of United States Patent No. 8,306,021 (“021”), United States Patent No. 8,837,465 (“465”), United States Patent No. 8,755,376 (“376”), United States Patent No. 8,736,051 (“051”), United States Patent No. 8,737,962 (“962”), United States Patent No. 9,270,833 (“833”), and United States Patent No. 9,226,217 (“217”). Telesign filed a motion to dismiss the complaint on January 25, 2017. In two orders, issued on March 31, 2017 and April 17, 2017, the court granted Telesign’s motion to dismiss with respect to the ‘962, ‘833, ‘051 and ‘217 patents, but denied Telesign’s motion to dismiss as to the ‘021, ‘465 and ‘376 patents. On August 23, 2017, Telesign petitioned the U.S. Patent and Trademark Office (“U.S. PTO”) for inter partes review of the ‘021, ‘465, and ‘376 patents. On March 9, 2018, the PTO denied Telesign’s petition for inter partes review of the ‘021 patent and granted Telesign’s petitions for inter partes review of the ‘465 and ‘376 patents. On March 6, 2019, the PTO found all claims challenged by Telesign in the inter partes review unpatentable. The Company has appealed the decisions to the United States Court of Appeals for the Federal Circuit. Telesign III is currently stayed pending resolution of the inter partes reviews (and appeals from them) of the ‘465 and ‘376 patents. The Company is seeking a judgment of infringement, a judgment of willful infringement, monetary and injunctive relief, enhanced damages, and an award of costs and expenses against Telesign. In addition to the litigation discussed above,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our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densed consolidated statements of operation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and in connection with our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March 31, 2020 and December 31, 2019, no amounts were accrued. The Company conducts operations in many tax jurisdictions throughout the United States. In many of these jurisdictions, non-income-based taxes, such as sales, use, and telecommunications taxes are assessed on the Company’s operations. Prior to March 2017, the Company had not billed nor collected these taxes from its customers and, in accordance with U.S. GAAP, recorded a provision for its tax exposure in these jurisdictions when it was both probable that a liability had been incurred and the amount of the exposure could be reasonably estimated. These estimates included several key assumptions including, but not limited to, the taxability of the Company’s services, the jurisdictions in which its management believes it had nexus, and the sourcing of revenues to those jurisdictions. Starting in March 2017, the Company began collecting these taxes from customers in various jurisdiction and since then has expanded to most jurisdictions where these taxes are now being collected. Simultaneously, the Company continues to be in discussions with certain jurisdictions regarding its prior sales and other taxes, if any, that the Company may owe. As of March 31, 2020 and December 31, 2019, the liability recorded for these taxes was $27.5 million and $27.0 million, respectively. In the event other jurisdictions challenge management’s assumptions and analysis, the actual exposure could differ materially from the current estimates.</t>
  </si>
  <si>
    <t>Stockholders' Equity</t>
  </si>
  <si>
    <t>Stockholders' Equity Note [Abstract]</t>
  </si>
  <si>
    <t xml:space="preserve">Stockholders’ Equity Preferred Stock As of March 31, 2020 and December 31, 2019, the Company had authorized 100,000,000 shares of preferred stock, par value $0.001, of which no shares were issued and outstanding. Common Stock As of March 31, 2020 and December 31, 2019, the Company had authorized 1,000,000,000 shares of Class A common stock and 100,000,000 shares of Class B common stock, each par value $0.001 per share. As of March 31, 2020, 128,606,443 shares of Class A common stock and 11,356,940 shares of Class B common stock were issued and outstanding. As of December 31, 2019, 126,882,172 shares of Class A common stock and 11,530,627 shares of Class B common stock were issued and outstanding. The Company had reserved shares of common stock for issuance as follows: As of As of March 31, December 31, 2020 2019 Stock options issued and outstanding 7,492,970 7,705,848 Nonvested restricted stock units issued and outstanding 8,039,823 8,490,517 Class A common stock reserved for Twilio.org 773,571 795,673 Stock-based awards available for grant under 2016 Plan 20,998,004 14,957,734 Stock-based awards available for grant under 2016 ESPP 5,233,081 3,848,953 Class A common stock reserved for the convertible senior notes 10,472,165 10,472,165 Total 53,009,614 46,270,890 </t>
  </si>
  <si>
    <t>Stock-Based Compensation</t>
  </si>
  <si>
    <t>Share-based Payment Arrangement [Abstract]</t>
  </si>
  <si>
    <t xml:space="preserve">Stock-Based Compensation 2008 Stock Option Plan The Company maintained a stock plan, the 2008 Stock Option Plan, as amended and restated (the “2008 Plan”), which allowed the Company to grant incentive (“ISO”), non-statutory (“NSO”) stock options and restricted stock units (“RSU”) to its employees, directors and consultants to participate in the Company’s future performance through stock-based awards at the discretion of the board of directors. Under the 2008 Plan, options to purchase the Company’s common stock could not be granted at a price less than fair value in the case of ISOs and NSOs. Fair value was determined by the board of directors, in good faith, with input from valuation consultants. On June 22, 2016, the plan was terminated in connection with the Company’s IPO. Accordingly, no shares are available for future issuance under the 2008 Plan. The 2008 Plan continues to govern outstanding equity awards granted thereunder. The Company’s right of first refusal for outstanding equity awards granted under the 2008 Plan terminated upon completion of the IPO. Options granted include provisions for early exercisability. 2016 Stock Option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On January 1, 2020 and 2019, the shares available for grant under the 2016 Plan were automatically increased by 6,920,640 and 5,004,011 shares, respectively. Under the 2016 Plan, the stock options are granted at a price per share not less than 100% of the fair market value per share of the underlying common stock on the date of grant. Under both plans, stock options generally expire 10 years from the date of grant and vest over periods determined by the board of directors. The vesting period for new-hire options and restricted stock units is generally a four year term from the date of grant, at a rate of 25% after one year, then monthly or quarterly, respectively, on a straight-line basis thereafter. In July 2017, the Company began granting restricted stock units to existing employees that vest in equal quarterly installments over a four year service period. SendGrid Equity Awards Assumed in Acquisition In connection with its acquisition of SendGrid, Inc. ("SendGrid"), the Company assumed all stock options and restricted stock units issued under SendGrid’s 2009, 2012 or 2017 Stock Incentive Plans that were outstanding on the date of acquisition. The assumed equity awards will continue to be outstanding and will be governed by the provisions of their respective plans. Additionally, the Company assumed shares of SendGrid common stock that were reserved and available for issuance under SendGrid's 2017 Equity Incentive Plan, on an as converted basis. These shares can be utilized for future equity grants under the Company’s 2016 Plan, to the extent permitted by New York Stock Exchange rules. 2016 Employee Stock Purchase Plan The Company’s Employee Stock Purchase Plan (“2016 ESPP”), as amended, initially became effective on June 21, 2016. A total of 2,400,000 shares of the Company’s Class A common stock were initially reserved for issuance under the 2016 ESPP. These available shares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On January 1, 2020 and 2019, the shares available for grant under the 2016 ESPP were automatically increased by 1,384,128 and 1,000,802 shares, respectively. The 2016 ESPP allows eligible employees to purchase shares of the Company’s Class A common stock at a discount of up to 15% through payroll deductions of their eligible compensation, subject to any plan limitations. The 2016 ESPP provides for separate six-month offering periods beginning in May and November of each fiscal year. On each purchase date, eligible employees purchase the Company’s stock at a price per share equal to 85% of the lesser of (i) the fair market value of the Company’s Class A common stock on the offering date or (ii) the fair market value of the Company’s Class A common stock on the purchase date. As of March 31, 2020, total unrecognized compensation cost related to the 2016 ESPP was $1.3 million, which will be amortized over a weighted-average period of 0.1 years. Stock Options Stock option activity under the Company's 2008 Plan and 2016 Plan as well as respective Stock Incentive Plans assumed in the SendGrid acquisition was as follows: Number of Weighted- Weighted- Aggregate Outstanding options as of December 31, 2019 7,150,848 $ 28.79 6.47 $ 511,971 Granted 534,412 121.20 Exercised (669,030) 12.30 Forfeited and canceled (78,260) 52.44 Outstanding options as of March 31, 2020 6,937,970 $ 37.23 7.16 $ 400,612 Options vested and exercisable as of March 31, 2020 4,545,317 $ 18.07 6.39 $ 329,352 Three Months Ended 2020 2019 (In thousands) Aggregate intrinsic value of stock options exercised (1) $ 68,359 $ 187,016 Total estimated grant date fair value of options vested $ 23,335 $ 55,310 Weighted-average grant date fair value per share of options granted $ 60.47 $ 58.00 ____________________ (1) Aggregate intrinsic value represents the difference between the fair value of the Company’s Class A common stock as reported on the New York Stock Exchange and the exercise price of outstanding “in-the-money” options. On February 28, 2017, the Company granted a total of 555,000 shares of performance-based stock options in three distinct awards to an employee with grant date fair values of $13.48, $10.26 and $8.41 per share for a total grant value of $5.9 million. The first half of each award vests upon satisfaction of a performance condition and the remainder vests thereafter in equal monthly installments over a two year period. All performance conditions have been met. The stock options are amortized over a derived service period, as adjusted, of 3.1 years, 3.9 years and 4.4 years, respectively. The stock options value and the derived service period were estimated using the Monte-Carlo simulation model. The following table summarizes the details of the performance options: Number of Weighted- Weighted- Aggregate Outstanding options as of December 31, 2019 555,000 $ 31.72 4.16 $ 36,941 Granted — — Exercised — — Forfeited and canceled — — Outstanding options as of March 31, 2020 555,000 $ 31.72 3.91 $ 32,062 Options vested and exercisable as of March 31, 2020 462,499 $ 31.72 3.91 $ 26,719 As of March 31, 2020, total unrecognized compensation cost related to nonvested stock options was $109.1 million, which will be amortized on a ratable basis over a weighted-average period of 2.1 years. Restricted Stock Units Number of Weighted- Aggregate Nonvested RSUs as of December 31, 2019 8,490,517 $ 74.21 $ 830,167 Granted 728,343 117.09 Vested (872,870) 62.65 Forfeited and canceled (306,167) $ 75.56 Nonvested RSUs as of March 31, 2020 8,039,823 $ 80.61 $ 713,474 As of March 31, 2020, total unrecognized compensation cost related to nonvested RSUs was $579.9 million, which will be amortized over a weighted-average period of 2.6 years. Valuation Assumptions The fair value of employee stock options was estimated on the date of grant using the following assumptions in the Black-Scholes option pricing model: Three Months Ended Employee Stock Options: 2020 2019 Fair value of common stock $117.9 - $126.7 $111.3 - $130.7 Expected term (in years) 6.08 0.33 - 6.08 Expected volatility 51.9% 48.3% - 66.5% Risk-free interest rate 1.3% - 1.4% 2.4% - 2.5% Dividend rate —% —% The following assumptions were used in the Monte Carlo simulation model to estimate the grant date fair value and the derived service period of the performance options: Asset volatility 40% Equity volatility 45% Discount rate 14% Stock price at grant date $31.7 Stock-Based Compensation Expense The Company recorded the total stock-based compensation expense as follows: Three Months Ended 2020 2019 (In thousands) Cost of revenue $ 1,837 $ 1,809 Research and development 33,209 25,339 Sales and marketing 19,943 11,749 General and administrative 14,036 19,427 Total $ 69,025 $ 58,324 </t>
  </si>
  <si>
    <t>Net Loss Per Share Attributable to Common Stockholders</t>
  </si>
  <si>
    <t>Earnings Per Share [Abstract]</t>
  </si>
  <si>
    <t xml:space="preserve">Net Loss Per Share Attributable to Common Stockholders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dilutive effect of these potential common shares is reflected in diluted earnings per share by application of the treasury stock method. The following table sets forth the calculation of basic and diluted net loss per share attributable to common stockholders during the periods presented: Three Months Ended 2020 2019 Net loss attributable to common stockholders (in thousands) $ (94,791) $ (36,503) Weighted-average shares used to compute net loss per share 139,231,594 116,590,513 Net loss per share attributable to common stockholders, basic and diluted $ (0.68) $ (0.31) The following outstanding shares of common stock equivalents were excluded from the calculation of the diluted net loss per share attributable to common stockholders because their effect would have been anti-dilutive: As of March 31, 2020 2019 Stock options issued and outstanding 7,492,970 10,045,155 Nonvested restricted stock units issued and outstanding 8,039,823 8,813,737 Class A common stock reserved for Twilio.org 773,571 776,334 Class A common stock committed under 2016 ESPP 212,028 113,959 Conversion spread (1) 2,747,996 2,873,836 Unvested shares subject to repurchase — 1,250 Total 19,266,388 22,624,271 ____________________ (1) Since the Company expects to settle the principal amount of its outstanding convertible senior notes in cash and any excess in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lass A common stock when the average market price of the Company's Class A common stock for a given period exceeds the conversion price of $70.90 per share for the Notes. The conversion spread is calculated using the average market price of Class A common stock during the period, consistent with the treasury stock method. </t>
  </si>
  <si>
    <t>Income Taxes</t>
  </si>
  <si>
    <t>Income Tax Disclosure [Abstract]</t>
  </si>
  <si>
    <t>Income Taxes The Company recorded an income tax provision of $1.0 million and income tax benefit of $51.7 million for the three months ended March 31, 2020 and 2019, respectively. The Company continues to maintain a valuation allowance for its U.S. federal and state net deferred tax assets. The provision for income taxes recorded in the three months ended March 31, 2020, consists primarily of income taxes and withholding taxes in foreign jurisdictions in which the Company conducts business. The Company's U.S. operations have been in a loss position and the Company maintains a full valuation allowance against its U.S. deferred tax assets. The tax benefit for the three months ended March 31, 2019, was primarily related to a partial release of valuation allowance, of which $49.2 million was directly related to the day one impact from the acquisition of SendGrid. In connection with the SendGrid acquisition, the Company recorded a net deferred tax liability which provides an additional source of taxable income to support the realization of the pre-existing deferred tax assets. As a result, during the three months ended March 31, 2019, the Company released a total of $51.6 million of its U.S. valuation allowance.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and uncertain tax positions of the Company.</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March 2, 2020 (“Annual Report”). The condensed consolidated balance sheet as of December 31, 2019, included herein, was derived from the audited financial statements as of that date, but may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0 or any future period.</t>
  </si>
  <si>
    <t>Principles of Consolidation</t>
  </si>
  <si>
    <t>Principles of ConsolidationThe condensed consolidated financial statements include the Company and its wholly owned subsidiaries. All significant intercompany balances and transactions have been eliminated.</t>
  </si>
  <si>
    <t>Use of Estimates</t>
  </si>
  <si>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si>
  <si>
    <t>Concentration of Credit Risk</t>
  </si>
  <si>
    <t>Concentration of Credit RiskFinancial instruments that potentially expose the Company to a concentration of credit risk consist primarily of cash, cash equivalents, marketable securities and accounts receivable. The Company maintains cash, cash equivalents and marketable securities with financial institutions that management believes are financially sound and have minimal credit risk exposure although the balances will exceed insured limits.The Company sells its services to a wide variety of customers. If the financial condition or results of operations of any significant customers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t>
  </si>
  <si>
    <t>Deferred Revenue and Customer Deposits and Deferred Sales Commissions</t>
  </si>
  <si>
    <t>Deferred Revenue and Customer Deposits Deferred revenue is recorded when cash payments are received in advance of future usage on non-cancelable contracts. Customer refundable prepayments are recorded as customer deposits. During the three months ended March 31, 2020 and 2019, the Company recognized $12.8 million and $10.8 million of revenue, respectively, that was included in the deferred revenue and customer deposits balance as of the end of the prior year. (f) Deferred Sales Commissions</t>
  </si>
  <si>
    <t>Recently Issued Accounting Guidance</t>
  </si>
  <si>
    <t xml:space="preserve">Recently Adopted Accounting Guidance In August 2018, the Financial Accounting Standards Board ("FASB") issued ASU 2018-15, “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costs incurred to develop or obtain internal-use software. The guidance is effective for interim and annual periods beginning after December 15, 2019. The Company adopted this guidance effective January 1, 2020. The adoption of this guidance did not have a material impact on the Company'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 which clarifies that receivables arising from operating leases are not within the scope of Topic 326, "Financial Instruments-Credit Losses" . Instead, impairment of receivables arising from operating leases should be accounted for in accordance with Topic 842, " Leases ". In April 2019, the FASB issued ASU 2019-04, "Codification Improvements to Topic 326, Financial Instruments—Credit Losses, Topic 815, Derivatives and Hedging, and Topic 825, Financial Instruments," which clarifies treatment of certain credit losses. In May 2019, the FASB issued ASU 2019-05, "Financial Instruments — Credit Losses (Topic 326): Targeted Transition Relief", which permits an entity, upon adoption of ASU 2016-13, to irrevocably elect the fair value option (on an instrument-by-instrument basis) for eligible financial assets measured at amortized cost basis. In November 2019, the FASB issued ASU 2019-11, "Codification Improvements to Topic 326, Financial Instruments - Credit Losses" , which clarifies the accounting treatment and disclosure requirements for assets purchased with credit deterioration, troubled debt restructurings, and certain other invest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standard provides guidance regarding methodologies, documentation, and internal controls related to expected credit losses. These ASUs are effective for interim and annual periods beginning after December 15, 2019, and the Company adopted them effective January 1, 2020. As of the date of adoption, this guidance did not have a material impact on the Company's consolidated financial statements. (h) Recently Issued Accounting Guidance, Not yet Adopted In December 2019, the FASB issued ASU 2019-12, "Simplifying the Accounting for Income Taxes", </t>
  </si>
  <si>
    <t>Fair Value Measurements (Tables)</t>
  </si>
  <si>
    <t>Schedule of financial assets measured at fair value on a recurring basis</t>
  </si>
  <si>
    <t xml:space="preserve">The following tables provide the financial assets measured at fair value on a recurring basis: Amortized Gross Gross Fair Value Hierarchy as of March 31, 2020 Aggregate Level 1 Level 2 Level 3 Financial Assets: (In thousands) Cash and cash equivalents: Money market funds $ 275,948 $ — $ — $ 275,948 $ — $ — $ 275,948 Total included in cash and cash equivalents 275,948 — — 275,948 — — 275,948 Marketable securities: U.S. Treasury securities 193,234 1,927 — 195,161 — — 195,161 Corporate debt securities and commercial paper 1,311,047 2,556 (10,895) 11,000 1,291,708 — 1,302,708 Total marketable securities 1,504,281 4,483 (10,895) 206,161 1,291,708 — 1,497,869 Strategic investments 5,750 1,944 — — — 7,694 7,694 Total financial assets $ 1,785,979 $ 6,427 $ (10,895) $ 482,109 $ 1,291,708 $ 7,694 $ 1,781,511 Amortized Gross Gross Fair Value Hierarchy as of December 31, 2019 Aggregate Level 1 Level 2 Level 3 Financial Assets: (In thousands) Cash and cash equivalents: Money market funds $ 153,252 $ — $ — $ 153,252 $ — $ — $ 153,252 Reverse repurchase agreements 35,800 — — — 35,800 — 35,800 Total included in cash and cash equivalents 189,052 — — 153,252 35,800 — 189,052 Marketable securities: U.S. Treasury securities 215,847 241 (3) 216,085 — — 216,085 Corporate debt securities and commercial paper 1,378,487 4,516 (55) 5,000 1,377,948 — 1,382,948 Total marketable securities 1,594,334 4,757 (58) 221,085 1,377,948 — 1,599,033 Strategic investments 5,500 — — — — 5,500 5,500 Total financial assets $ 1,788,886 $ 4,757 $ (58) $ 374,337 $ 1,413,748 $ 5,500 $ 1,793,585 </t>
  </si>
  <si>
    <t>Schedule of contractual maturities of marketable securities</t>
  </si>
  <si>
    <t xml:space="preserve">The following table summarizes the contractual maturities of marketable securities: As of March 31, 2020 As of December 31, 2019 Amortized Aggregate Amortized Aggregate Financial Assets: (In thousands) Less than one year $ 787,710 $ 788,246 $ 859,996 $ 861,181 One to three years 716,571 709,623 734,338 737,852 Total $ 1,504,281 $ 1,497,869 $ 1,594,334 $ 1,599,033 </t>
  </si>
  <si>
    <t>Property and Equipment (Tables)</t>
  </si>
  <si>
    <t>Schedule of property and equipment</t>
  </si>
  <si>
    <t>Property and equipment consisted of the following: As of As of March 31, December 31, 2020 2019 (In thousands) Capitalized internal-use software development costs $ 110,918 $ 100,155 Data center equipment (1) 22,018 22,009 Leasehold improvements 63,961 55,886 Office equipment 27,001 25,083 Furniture and fixtures (1) 10,253 10,095 Software 9,676 9,176 Total property and equipment 243,827 222,404 Less: accumulated depreciation and amortization (92,883) (81,148) Total property and equipment, net $ 150,944 $ 141,256 ____________________ (1) Data center equipment and furniture and fixtures contain assets under finance leases. See Note 5 for further detail.</t>
  </si>
  <si>
    <t>Right-of-Use Asset and Lease Liabilities (Tables)</t>
  </si>
  <si>
    <t>Lease, Cost</t>
  </si>
  <si>
    <t>The components of the lease expense recorded in the accompanying condensed consolidated statements of operations were as follows: Three Months Ended 2020 2019 (In thousands) Operating lease cost $ 10,424 $ 7,173 Finance lease cost: Amortization of assets 1,904 1,163 Interest on lease liabilities 198 148 Short-term lease cost 1,412 1,435 Variable lease cost 1,296 487 Total net lease cost $ 15,234 $ 10,406 Supplemental cash flow and other information related to leases was as follows: Three Months Ended 2020 2019 Cash paid for amounts included in the measurement of lease liabilities: (In thousands) Operating cash flows from operating leases $ 9,953 $ 3,994 Operating cash flows from finance leases (interest) $ 198 $ 148 Financing cash flows from finance leases $ 1,881 $ 961 Weighted average remaining lease term (in years): Operating leases 5.8 7.1 Finance leases 2.9 3.3 Weighted average discount rate: Operating leases 5.7 % 5.8 % Finance leases 5.3 % 5.2 %</t>
  </si>
  <si>
    <t>Assets and Liabilities, Lessee</t>
  </si>
  <si>
    <t>Supplemental balance sheet information related to leases was as follows: As of As of March 31, December 31, Leases Classification 2020 2019 Assets: (In thousands) Operating lease assets Operating right-of-use asset, net of accumulated amortization (1) $ 159,439 $ 156,741 Finance lease assets Property and equipment, net of accumulated depreciation (2) 12,866 14,770 Total leased assets $ 172,305 $ 171,511 Liabilities: Current Operating Operating lease liability, current $ 29,949 $ 27,156 Finance Financing lease liability, current 6,539 6,924 Noncurrent Operating Operating lease liability, noncurrent 140,120 139,200 Finance Finance lease liability, noncurrent 7,250 8,746 Total lease liabilities $ 183,858 $ 182,026 ____________________ (1) Operating lease assets are recorded net of accumulated amortization of $31.2 million and $23.2 million as of March 31, 2020 and December 31, 2019, respectively. (2) Finance lease assets are recorded net of accumulated depreciation of $7.9 million and $6.0 million as of March 31, 2020 and December 31, 2019, respectively.</t>
  </si>
  <si>
    <t>Lessee, Operating Lease, Liability, Maturity</t>
  </si>
  <si>
    <t xml:space="preserve">Maturities of lease liabilities were as follows: As of March 31, 2020 Operating Finance Year ended December 31, (In thousands) 2020 (remaining nine months) $ 29,148 $ 5,507 2021 38,190 4,659 2022 37,145 2,333 2023 29,378 1,581 2024 25,549 315 Thereafter 43,126 581 Total lease payments 202,536 14,976 Less: imputed interest (32,467) (1,187) Total lease obligations 170,069 13,789 Less: current obligations (29,949) (6,539) Long-term lease obligations $ 140,120 $ 7,250 </t>
  </si>
  <si>
    <t>Finance Lease, Liability, Maturity</t>
  </si>
  <si>
    <t>Goodwill and Intangible Assets (Tables)</t>
  </si>
  <si>
    <t>Schedule of goodwill balance</t>
  </si>
  <si>
    <t xml:space="preserve">oodwill balance were as follows: Total (In thousands) Balance as of December 31, 2019 $ 2,296,784 Measurement period adjustments (5,147) Balance as of March 31, 2020 $ 2,291,637 </t>
  </si>
  <si>
    <t>Schedule of intangible assets</t>
  </si>
  <si>
    <t xml:space="preserve">Intangible assets consisted of the following: As of March 31, 2020 Gross Accumulated Net Amortizable intangible assets: (In thousands) Developed technology $ 334,599 $ (67,259) $ 267,340 Customer relationships 185,594 (33,296) 152,298 Supplier relationships 4,356 (2,006) 2,350 Trade names 20,060 (4,727) 15,333 Patent 2,905 (288) 2,617 Total amortizable intangible assets 547,514 (107,576) 439,938 Non-amortizable intangible assets: Telecommunication licenses 4,920 — 4,920 Domain names 32 — 32 Trademarks and other 263 — 263 Total $ 552,729 $ (107,576) $ 445,153 As of December 31, 2019 Gross Accumulated Net Amortizable intangible assets: (In thousands) Developed technology $ 333,980 $ (55,390) $ 278,590 Customer relationships 182,339 (26,347) 155,992 Supplier relationships 4,356 (1,532) 2,824 Trade name 20,060 (3,727) 16,333 Patent 2,707 (262) 2,445 Total amortizable intangible assets 543,442 (87,258) 456,184 Non-amortizable intangible assets: Telecommunication licenses 4,370 — 4,370 Domain names 32 — 32 Trademarks and other 263 — 263 Total $ 548,107 $ (87,258) $ 460,849 </t>
  </si>
  <si>
    <t>Schedule of total estimated future amortization expense</t>
  </si>
  <si>
    <t xml:space="preserve">Total estimated future amortization expense is as follows: As of March 31, 2020 Year Ended December 31, (In thousands) 2020 (remaining nine months) $ 60,796 2021 80,480 2022 77,865 2023 74,583 2024 69,304 Thereafter 76,910 Total $ 439,938 </t>
  </si>
  <si>
    <t>Accrued Expenses and Other Liabilities (Tables)</t>
  </si>
  <si>
    <t>Schedule of accrued expenses and other current liabilities</t>
  </si>
  <si>
    <t xml:space="preserve">Accrued expenses and other current liabilities consisted of the following: As of As of March 31, December 31, 2020 2019 (In thousands) Accrued payroll and related $ 30,198 $ 20,462 Accrued bonus and commission 11,052 12,898 Accrued cost of revenue 71,479 47,563 Sales and other taxes payable 29,758 28,592 ESPP contributions 11,521 4,023 VAT and other taxes 4,152 4,838 Acquisition holdback 4,520 6,520 Accrued other expense 32,713 22,785 Total accrued expenses and other current liabilities $ 195,393 $ 147,681 </t>
  </si>
  <si>
    <t>Schedule of other long-term liabilities</t>
  </si>
  <si>
    <t xml:space="preserve">Other long-term liabilities consisted of the following: As of As of March 31, December 31, 2020 2019 (In thousands) Deferred tax liability $ 8,362 $ 7,535 Acquisition holdback 3,750 3,750 Accrued other expenses 8,854 6,462 Total other long-term liabilities $ 20,966 $ 17,747 </t>
  </si>
  <si>
    <t>Notes Payable (Tables)</t>
  </si>
  <si>
    <t>Schedule of net carrying amount of the liability and equity components of the Notes</t>
  </si>
  <si>
    <t xml:space="preserve">The net carrying amount of the liability component of the Notes was as follows: As of As of March 31, December 31, 2020 2019 (In thousands) Principal $ 549,998 $ 549,999 Unamortized discount (78,953) (84,647) Unamortized issuance costs (6,678) (7,162) Net carrying amount $ 464,367 $ 458,190 The net carrying amount of the equity component of the Notes was as follows: As of As of March 31, December 31, 2020 2019 (In thousands) Proceeds allocated to the conversion options (debt discount) $ 119,434 $ 119,435 Issuance costs (2,819) (2,819) Net carrying amount $ 116,615 $ 116,616 </t>
  </si>
  <si>
    <t>Schedule of interest expense recognized related to the Notes</t>
  </si>
  <si>
    <t xml:space="preserve">The following table sets forth the interest expense recognized related to the Notes: Three Months Ended 2020 2019 (In thousands) Contractual interest expense $ 344 $ 344 Amortization of debt issuance costs 484 458 Amortization of debt discount 5,694 5,383 Total interest expense related to the Notes $ 6,522 $ 6,185 </t>
  </si>
  <si>
    <t>Supplemental Balance Sheet Information (Tables)</t>
  </si>
  <si>
    <t>Schedule of the allowance for doubtful accounts</t>
  </si>
  <si>
    <t>Allowance for doubtful accounts: Three Months Ended 2020 2019 (In thousands) Balance, beginning of period $ 6,287 $ 4,945 Additions 4,261 (245) Write-offs (1,463) (419) Balance, end of period $ 9,085 $ 4,281 Percentage of revenue 2 % 2 %</t>
  </si>
  <si>
    <t>Schedule of the sales credit reserve</t>
  </si>
  <si>
    <t>Sales credit reserve: Three Months Ended 2020 2019 (In thousands) Balance, beginning of period $ 6,784 $ 3,015 Additions 8,174 2,681 Deductions against reserve (5,271) (2,865) Balance, end of period $ 9,687 $ 2,831 Percentage of revenue 3 % 1 %</t>
  </si>
  <si>
    <t>Revenue by Geographic Area (Tables)</t>
  </si>
  <si>
    <t>Schedule of revenue by geographic area</t>
  </si>
  <si>
    <t>Revenue by geographic area is based on the IP address or the mailing address at the time of registration. The following table sets forth revenue by geographic area: Three Months Ended 2020 2019 Revenue by geographic area: (In thousands) United States $ 261,813 $ 166,553 International 103,055 66,586 Total $ 364,868 $ 233,139 Percentage of revenue by geographic area: United States 72 % 71 % International 28 % 29 %</t>
  </si>
  <si>
    <t>Stockholders' Equity (Tables)</t>
  </si>
  <si>
    <t>Schedule of reserved shares of common stock for issuance</t>
  </si>
  <si>
    <t xml:space="preserve">The Company had reserved shares of common stock for issuance as follows: As of As of March 31, December 31, 2020 2019 Stock options issued and outstanding 7,492,970 7,705,848 Nonvested restricted stock units issued and outstanding 8,039,823 8,490,517 Class A common stock reserved for Twilio.org 773,571 795,673 Stock-based awards available for grant under 2016 Plan 20,998,004 14,957,734 Stock-based awards available for grant under 2016 ESPP 5,233,081 3,848,953 Class A common stock reserved for the convertible senior notes 10,472,165 10,472,165 Total 53,009,614 46,270,890 </t>
  </si>
  <si>
    <t>Stock-Based Compensation (Tables)</t>
  </si>
  <si>
    <t>Schedule of weighted average grant date fair value</t>
  </si>
  <si>
    <t>Three Months Ended 2020 2019 (In thousands) Aggregate intrinsic value of stock options exercised (1) $ 68,359 $ 187,016 Total estimated grant date fair value of options vested $ 23,335 $ 55,310 Weighted-average grant date fair value per share of options granted $ 60.47 $ 58.00 ____________________ (1) Aggregate intrinsic value represents the difference between the fair value of the Company’s Class A common stock as reported on the New York Stock Exchange and the exercise price of outstanding “in-the-money” options.</t>
  </si>
  <si>
    <t>Schedule of restricted stock unit activity</t>
  </si>
  <si>
    <t xml:space="preserve">Number of Weighted- Aggregate Nonvested RSUs as of December 31, 2019 8,490,517 $ 74.21 $ 830,167 Granted 728,343 117.09 Vested (872,870) 62.65 Forfeited and canceled (306,167) $ 75.56 Nonvested RSUs as of March 31, 2020 8,039,823 $ 80.61 $ 713,474 </t>
  </si>
  <si>
    <t>Schedule of valuation assumptions, options</t>
  </si>
  <si>
    <t>The following assumptions were used in the Monte Carlo simulation model to estimate the grant date fair value and the derived service period of the performance options: Asset volatility 40% Equity volatility 45% Discount rate 14% Stock price at grant date $31.7</t>
  </si>
  <si>
    <t>Schedule of stock based compensation expense</t>
  </si>
  <si>
    <t xml:space="preserve">The Company recorded the total stock-based compensation expense as follows: Three Months Ended 2020 2019 (In thousands) Cost of revenue $ 1,837 $ 1,809 Research and development 33,209 25,339 Sales and marketing 19,943 11,749 General and administrative 14,036 19,427 Total $ 69,025 $ 58,324 </t>
  </si>
  <si>
    <t>Employee and nonemployee stock options</t>
  </si>
  <si>
    <t>Schedule of stock options activity</t>
  </si>
  <si>
    <t xml:space="preserve">Number of Weighted- Weighted- Aggregate Outstanding options as of December 31, 2019 7,150,848 $ 28.79 6.47 $ 511,971 Granted 534,412 121.20 Exercised (669,030) 12.30 Forfeited and canceled (78,260) 52.44 Outstanding options as of March 31, 2020 6,937,970 $ 37.23 7.16 $ 400,612 Options vested and exercisable as of March 31, 2020 4,545,317 $ 18.07 6.39 $ 329,352 </t>
  </si>
  <si>
    <t>Performance-based stock options</t>
  </si>
  <si>
    <t xml:space="preserve">On February 28, 2017, the Company granted a total of 555,000 shares of performance-based stock options in three distinct awards to an employee with grant date fair values of $13.48, $10.26 and $8.41 per share for a total grant value of $5.9 million. The first half of each award vests upon satisfaction of a performance condition and the remainder vests thereafter in equal monthly installments over a two year period. All performance conditions have been met. The stock options are amortized over a derived service period, as adjusted, of 3.1 years, 3.9 years and 4.4 years, respectively. The stock options value and the derived service period were estimated using the Monte-Carlo simulation model. The following table summarizes the details of the performance options: Number of Weighted- Weighted- Aggregate Outstanding options as of December 31, 2019 555,000 $ 31.72 4.16 $ 36,941 Granted — — Exercised — — Forfeited and canceled — — Outstanding options as of March 31, 2020 555,000 $ 31.72 3.91 $ 32,062 Options vested and exercisable as of March 31, 2020 462,499 $ 31.72 3.91 $ 26,719 </t>
  </si>
  <si>
    <t>Employee stock options</t>
  </si>
  <si>
    <t>The fair value of employee stock options was estimated on the date of grant using the following assumptions in the Black-Scholes option pricing model: Three Months Ended Employee Stock Options: 2020 2019 Fair value of common stock $117.9 - $126.7 $111.3 - $130.7 Expected term (in years) 6.08 0.33 - 6.08 Expected volatility 51.9% 48.3% - 66.5% Risk-free interest rate 1.3% - 1.4% 2.4% - 2.5% Dividend rate —% —%</t>
  </si>
  <si>
    <t>Net Loss Per Share Attributable to Common Stockholders (Tables)</t>
  </si>
  <si>
    <t>Schedule of the calculation of basic and diluted net loss per share attributable to common stockholders</t>
  </si>
  <si>
    <t xml:space="preserve">The following table sets forth the calculation of basic and diluted net loss per share attributable to common stockholders during the periods presented: Three Months Ended 2020 2019 Net loss attributable to common stockholders (in thousands) $ (94,791) $ (36,503) Weighted-average shares used to compute net loss per share 139,231,594 116,590,513 Net loss per share attributable to common stockholders, basic and diluted $ (0.68) $ (0.31) </t>
  </si>
  <si>
    <t>Schedule of common stock equivalents excluded from the computation of the diluted net loss per share attributable to common stockholders</t>
  </si>
  <si>
    <t xml:space="preserve">The following outstanding shares of common stock equivalents were excluded from the calculation of the diluted net loss per share attributable to common stockholders because their effect would have been anti-dilutive: As of March 31, 2020 2019 Stock options issued and outstanding 7,492,970 10,045,155 Nonvested restricted stock units issued and outstanding 8,039,823 8,813,737 Class A common stock reserved for Twilio.org 773,571 776,334 Class A common stock committed under 2016 ESPP 212,028 113,959 Conversion spread (1) 2,747,996 2,873,836 Unvested shares subject to repurchase — 1,250 Total 19,266,388 22,624,271 ____________________ (1) Since the Company expects to settle the principal amount of its outstanding convertible senior notes in cash and any excess in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lass A common stock when the average market price of the Company's Class A common stock for a given period exceeds the conversion price of $70.90 per share for the Notes. The conversion spread is calculated using the average market price of Class A common stock during the period, consistent with the treasury stock method. </t>
  </si>
  <si>
    <t>Summary of Significant Accounting Policies (Details) - USD ($) $ in Millions</t>
  </si>
  <si>
    <t>Deferred Sales Commissions</t>
  </si>
  <si>
    <t>Revenue recognized out of adjusted deferred revenue balance</t>
  </si>
  <si>
    <t>Total net capitalized costs</t>
  </si>
  <si>
    <t>Amortization of capitalized costs of obtaining a contract</t>
  </si>
  <si>
    <t>Incremental commission costs of obtaining new contracts</t>
  </si>
  <si>
    <t>Amortization period for deferred incremental commission costs of obtaining new contracts</t>
  </si>
  <si>
    <t>5 years</t>
  </si>
  <si>
    <t>Fair Value Measurements - Assets Measured at Fair Value on a Recurring Basis (Details) - USD ($) $ in Thousands</t>
  </si>
  <si>
    <t>Fair Value Measurements, Financial Assets</t>
  </si>
  <si>
    <t>Total amortized cost</t>
  </si>
  <si>
    <t>Marketable securities, accumulated gross unrealized gain, before tax</t>
  </si>
  <si>
    <t>Marketable securities, gross unrealized losses less than 12 months</t>
  </si>
  <si>
    <t>Marketable securities, aggregate fair value</t>
  </si>
  <si>
    <t>Strategic investments, amortized cost</t>
  </si>
  <si>
    <t>Strategic investments, gross unrealized gains</t>
  </si>
  <si>
    <t>Strategic investments</t>
  </si>
  <si>
    <t>Total financial assets, amortized cost or carrying value</t>
  </si>
  <si>
    <t>Total gross unrealized gains</t>
  </si>
  <si>
    <t>Total financial assets</t>
  </si>
  <si>
    <t>Note receivable</t>
  </si>
  <si>
    <t>U.S. Treasury securities</t>
  </si>
  <si>
    <t>Corporate debt securities and commercial paper</t>
  </si>
  <si>
    <t>Level 1</t>
  </si>
  <si>
    <t>Level 1 | U.S. Treasury securities</t>
  </si>
  <si>
    <t>Level 1 | Corporate debt securities and commercial paper</t>
  </si>
  <si>
    <t>Level 2</t>
  </si>
  <si>
    <t>Level 2 | U.S. Treasury securities</t>
  </si>
  <si>
    <t>Level 2 | Corporate debt securities and commercial paper</t>
  </si>
  <si>
    <t>Level 3</t>
  </si>
  <si>
    <t>Carrying Value | Money market funds</t>
  </si>
  <si>
    <t>Carrying Value | Reverse repurchase agreements</t>
  </si>
  <si>
    <t>Aggregate Fair Value | Money market funds</t>
  </si>
  <si>
    <t>Aggregate Fair Value | Reverse repurchase agreements</t>
  </si>
  <si>
    <t>Aggregate Fair Value | Level 1 | Money market funds</t>
  </si>
  <si>
    <t>Aggregate Fair Value | Level 2 | Reverse repurchase agreements</t>
  </si>
  <si>
    <t>Fair Value Measurements - Marketable Securities (Details) - USD ($)</t>
  </si>
  <si>
    <t>Mar. 31, 2018</t>
  </si>
  <si>
    <t>Marketable Securities</t>
  </si>
  <si>
    <t>Other-than-temporary impairments associated with credit losses</t>
  </si>
  <si>
    <t>Interest earned on marketable securities</t>
  </si>
  <si>
    <t>Fair Value, Assets and Liabilities Measured on Recurring and Nonrecurring Basis [Line Items]</t>
  </si>
  <si>
    <t>Fair Value Measurements - Contractual Maturities (Details) - USD ($) $ in Thousands</t>
  </si>
  <si>
    <t>Less than one year, amortized cost</t>
  </si>
  <si>
    <t>One to three years, amortized cost</t>
  </si>
  <si>
    <t>Less than one year, aggregate fair value</t>
  </si>
  <si>
    <t>One to three years, aggregate fair value</t>
  </si>
  <si>
    <t>Total aggregate fair value</t>
  </si>
  <si>
    <t>Fair Value Measurements - Convertible Senior Notes (Details) - Convertible senior notes, 0.25%, due 2023 - USD ($) $ in Millions</t>
  </si>
  <si>
    <t>May 31, 2018</t>
  </si>
  <si>
    <t>Fair Value Measurements, Liabilities</t>
  </si>
  <si>
    <t>Interest rate (as a percent)</t>
  </si>
  <si>
    <t>0.25%</t>
  </si>
  <si>
    <t>Fair value of the notes</t>
  </si>
  <si>
    <t>Property and Equipment - Property and Equipment, Net (Details) - USD ($) $ in Thousands</t>
  </si>
  <si>
    <t>Total property and equipment</t>
  </si>
  <si>
    <t>Less: accumulated depreciation and amortization</t>
  </si>
  <si>
    <t>Total property and equipment, net</t>
  </si>
  <si>
    <t>Capitalized internal-use software development costs</t>
  </si>
  <si>
    <t>Data center equipment</t>
  </si>
  <si>
    <t>Leasehold improvements</t>
  </si>
  <si>
    <t>Office equipment</t>
  </si>
  <si>
    <t>Furniture and fixtures</t>
  </si>
  <si>
    <t>Software</t>
  </si>
  <si>
    <t>Property and Equipment - Depreciation and Amortization Expense (Details) - USD ($) $ in Millions</t>
  </si>
  <si>
    <t>Property and Equipment - Capitalized Software Development Costs (Details) - USD ($) $ in Thousands</t>
  </si>
  <si>
    <t>Capitalized internal use software development costs</t>
  </si>
  <si>
    <t>Amortization of capitalized software development costs</t>
  </si>
  <si>
    <t>Right-of-Use Asset and Lease Liabilities - Narrative (Details) $ in Millions</t>
  </si>
  <si>
    <t>Mar. 31, 2020USD ($)property</t>
  </si>
  <si>
    <t>Lessee, Lease, Description [Line Items]</t>
  </si>
  <si>
    <t>Number of leased properties | property</t>
  </si>
  <si>
    <t>Renewal option</t>
  </si>
  <si>
    <t>Operating lease, not yet commenced, liability</t>
  </si>
  <si>
    <t>Finance lease not yet commenced, liability</t>
  </si>
  <si>
    <t>Lease not yet commenced, term of contract</t>
  </si>
  <si>
    <t>6 years 9 months 18 days</t>
  </si>
  <si>
    <t>Maximum</t>
  </si>
  <si>
    <t>Term of lease</t>
  </si>
  <si>
    <t>9 years</t>
  </si>
  <si>
    <t>Operating lease, not yet commenced, term of contract</t>
  </si>
  <si>
    <t>Right-of-Use Asset and Lease Liabilities - Components of Lease Expense (Details) - USD ($) $ in Thousands</t>
  </si>
  <si>
    <t>Operating lease cost</t>
  </si>
  <si>
    <t>Finance lease cost:</t>
  </si>
  <si>
    <t>Amortization of assets</t>
  </si>
  <si>
    <t>Interest on lease liabilities</t>
  </si>
  <si>
    <t>Short-term lease cost</t>
  </si>
  <si>
    <t>Variable lease cost</t>
  </si>
  <si>
    <t>Total net lease cost</t>
  </si>
  <si>
    <t>Right-of-Use Asset and Lease Liabilities - Balance Sheet Classification of Lease Assets and Liabilities (Details) - USD ($) $ in Thousands</t>
  </si>
  <si>
    <t>ASSETS</t>
  </si>
  <si>
    <t>Operating lease assets</t>
  </si>
  <si>
    <t>Finance lease assets</t>
  </si>
  <si>
    <t>Total leased assets</t>
  </si>
  <si>
    <t>Operating</t>
  </si>
  <si>
    <t>Finance</t>
  </si>
  <si>
    <t>Noncurrent liabilities</t>
  </si>
  <si>
    <t>Total lease liabilities</t>
  </si>
  <si>
    <t>Operating lease accumulated amortization</t>
  </si>
  <si>
    <t>Finance lease accumulated depreciation</t>
  </si>
  <si>
    <t>Right-of-Use Asset and Lease Liabilities - Supplemental Cash Flows (Details) - USD ($) $ in Thousands</t>
  </si>
  <si>
    <t>Cash paid for amounts included in the measurement of lease liabilities:</t>
  </si>
  <si>
    <t>Operating cash flows from operating leases</t>
  </si>
  <si>
    <t>Operating cash flows from finance leases (interest)</t>
  </si>
  <si>
    <t>Financing cash flows from finance leases</t>
  </si>
  <si>
    <t>Weighted Average Remaining Lease Term [Abstract]</t>
  </si>
  <si>
    <t>Operating leases</t>
  </si>
  <si>
    <t>5 years 9 months 18 days</t>
  </si>
  <si>
    <t>7 years 1 month 6 days</t>
  </si>
  <si>
    <t>Finance leases</t>
  </si>
  <si>
    <t>2 years 10 months 24 days</t>
  </si>
  <si>
    <t>3 years 3 months 18 days</t>
  </si>
  <si>
    <t>Weighted Average Discount Rate [Abstract]</t>
  </si>
  <si>
    <t>5.70%</t>
  </si>
  <si>
    <t>5.80%</t>
  </si>
  <si>
    <t>5.30%</t>
  </si>
  <si>
    <t>5.20%</t>
  </si>
  <si>
    <t>Right-of-Use Asset and Lease Liabilities - Lease Maturities (Details) - USD ($) $ in Thousands</t>
  </si>
  <si>
    <t>Maturity Of Operating Lease Liabilities</t>
  </si>
  <si>
    <t>2021</t>
  </si>
  <si>
    <t>2022</t>
  </si>
  <si>
    <t>2023</t>
  </si>
  <si>
    <t>2024</t>
  </si>
  <si>
    <t>Thereafter</t>
  </si>
  <si>
    <t>Total lease payments</t>
  </si>
  <si>
    <t>Less: imputed interest</t>
  </si>
  <si>
    <t>Total lease obligations</t>
  </si>
  <si>
    <t>Less: current obligations</t>
  </si>
  <si>
    <t>Long-term lease obligations</t>
  </si>
  <si>
    <t>Maturity Of Finance Lease Liabilities</t>
  </si>
  <si>
    <t>Goodwill and Intangible Assets - Goodwill Rollforward (Details) $ in Thousands</t>
  </si>
  <si>
    <t>Mar. 31, 2020USD ($)</t>
  </si>
  <si>
    <t>Balance (beginning of period)</t>
  </si>
  <si>
    <t>Measurement period adjustments</t>
  </si>
  <si>
    <t>Balance (end of period)</t>
  </si>
  <si>
    <t>Goodwill and Intangible Assets - Intangible Assets (Details) - USD ($) $ in Thousands</t>
  </si>
  <si>
    <t>Amortizable intangible assets:</t>
  </si>
  <si>
    <t>Gross</t>
  </si>
  <si>
    <t>Accumulated Amortization</t>
  </si>
  <si>
    <t>Net</t>
  </si>
  <si>
    <t>Intangible assets, gross</t>
  </si>
  <si>
    <t>Telecommunication licenses</t>
  </si>
  <si>
    <t>Non-amortizable intangible assets:</t>
  </si>
  <si>
    <t>Domain names</t>
  </si>
  <si>
    <t>Trademarks and other</t>
  </si>
  <si>
    <t>Developed technology</t>
  </si>
  <si>
    <t>Customer relationships</t>
  </si>
  <si>
    <t>Supplier relationships</t>
  </si>
  <si>
    <t>Trade names</t>
  </si>
  <si>
    <t>Patent</t>
  </si>
  <si>
    <t>Goodwill and Intangible Assets - Amortization Expense (Details) - USD ($) $ in Millions</t>
  </si>
  <si>
    <t>Amortization expense</t>
  </si>
  <si>
    <t>Goodwill and Intangible Assets - Total Estimated Future Amortization Expense (Details) - USD ($) $ in Thousands</t>
  </si>
  <si>
    <t>Intangible Assets</t>
  </si>
  <si>
    <t>Accrued Expenses and Other Liabilities - Accrued Expenses and Other Liabilities (Details) - USD ($) $ in Thousands</t>
  </si>
  <si>
    <t>Accrued payroll and related</t>
  </si>
  <si>
    <t>Accrued bonus and commission</t>
  </si>
  <si>
    <t>Accrued cost of revenue</t>
  </si>
  <si>
    <t>Sales and other taxes payable</t>
  </si>
  <si>
    <t>ESPP contributions</t>
  </si>
  <si>
    <t>VAT and other taxes</t>
  </si>
  <si>
    <t>Acquisition holdback</t>
  </si>
  <si>
    <t>Accrued other expense</t>
  </si>
  <si>
    <t>Total accrued expenses and other current liabilities</t>
  </si>
  <si>
    <t>Accrued Expenses and Other Liabilities - Long-term Liabilities (Details) - USD ($) $ in Thousands</t>
  </si>
  <si>
    <t>Deferred tax liability</t>
  </si>
  <si>
    <t>Accrued other expenses</t>
  </si>
  <si>
    <t>Total other long-term liabilities</t>
  </si>
  <si>
    <t>Notes Payable - Issuance (Details) - USD ($)</t>
  </si>
  <si>
    <t>1 Months Ended</t>
  </si>
  <si>
    <t>Dec. 31, 2018</t>
  </si>
  <si>
    <t>Convertible senior notes, 0.25%, due 2023</t>
  </si>
  <si>
    <t>Debt Instrument [Line Items]</t>
  </si>
  <si>
    <t>Aggregate principal amount</t>
  </si>
  <si>
    <t>Net proceeds from the debt offering</t>
  </si>
  <si>
    <t>Convertible senior notes, 0.25%, due 2023 - over-allotment</t>
  </si>
  <si>
    <t>Notes Payable - Terms (Details) $ / shares in Units, $ in Thousands</t>
  </si>
  <si>
    <t>May 31, 2018USD ($)$ / shares</t>
  </si>
  <si>
    <t>Mar. 31, 2020USD ($)D$ / shares</t>
  </si>
  <si>
    <t>Dec. 31, 2019USD ($)$ / shares</t>
  </si>
  <si>
    <t>Dec. 31, 2018USD ($)</t>
  </si>
  <si>
    <t>Common stock, par value (in dollars per share) | $ / shares</t>
  </si>
  <si>
    <t>Effective percentage</t>
  </si>
  <si>
    <t>Threshold trading days | D</t>
  </si>
  <si>
    <t>Consecutive trading period | D</t>
  </si>
  <si>
    <t>Minimum sale price of stock as a percentage of the conversion price</t>
  </si>
  <si>
    <t>130.00%</t>
  </si>
  <si>
    <t>Number of consecutive trading days of threshold Notes trading price for conversion eligibility to follow | D</t>
  </si>
  <si>
    <t>Trading price as a percentage of the product of common stock sale price and conversion rate</t>
  </si>
  <si>
    <t>98.00%</t>
  </si>
  <si>
    <t>Percentage of principal amount of the Notes</t>
  </si>
  <si>
    <t>100.00%</t>
  </si>
  <si>
    <t>Carrying amount of equity component | $</t>
  </si>
  <si>
    <t>Debt issuance costs | $</t>
  </si>
  <si>
    <t>Convertible senior notes, 0.25%, due 2023 | Common Class A</t>
  </si>
  <si>
    <t>Conversion ratio</t>
  </si>
  <si>
    <t>Capped calls</t>
  </si>
  <si>
    <t>Initial strike price (in dollars per share) | $ / shares</t>
  </si>
  <si>
    <t>Notes Payable - Net Carrying Amount (Details) - Convertible senior notes, 0.25%, due 2023 - USD ($)</t>
  </si>
  <si>
    <t>Net carrying amount of the liability component of the Notes</t>
  </si>
  <si>
    <t>Unamortized discount</t>
  </si>
  <si>
    <t>Unamortized issuance costs</t>
  </si>
  <si>
    <t>Net carrying amount</t>
  </si>
  <si>
    <t>Net carrying amount of the equity component of the Notes</t>
  </si>
  <si>
    <t>Proceeds allocated to the conversion options (debt discount)</t>
  </si>
  <si>
    <t>Issuance costs</t>
  </si>
  <si>
    <t>Notes Payable - Interest Expense (Details) - USD ($) $ in Thousands</t>
  </si>
  <si>
    <t>Interest expense recognized related to the Notes</t>
  </si>
  <si>
    <t>Contractual interest expense</t>
  </si>
  <si>
    <t>Amortization of debt issuance costs</t>
  </si>
  <si>
    <t>Amortization of debt discount</t>
  </si>
  <si>
    <t>Total interest expense related to the Notes</t>
  </si>
  <si>
    <t>Notes Payable - Capped Calls (Details) - Capped calls $ / shares in Units, $ in Millions</t>
  </si>
  <si>
    <t>May 31, 2018USD ($)$ / sharesshares</t>
  </si>
  <si>
    <t>Initial strike price (in dollars per share)</t>
  </si>
  <si>
    <t>Initial cap price (in dollars per share)</t>
  </si>
  <si>
    <t>Number of shares covered | shares</t>
  </si>
  <si>
    <t>Net cost to purchase the transactions | $</t>
  </si>
  <si>
    <t>Supplemental Balance Sheet Information - Allowance for Doubtful Accounts (Details) - USD ($) $ in Thousands</t>
  </si>
  <si>
    <t>Allowance for doubtful accounts</t>
  </si>
  <si>
    <t>Balance, beginning of period</t>
  </si>
  <si>
    <t>Additions</t>
  </si>
  <si>
    <t>Write-offs</t>
  </si>
  <si>
    <t>Balance, end of period</t>
  </si>
  <si>
    <t>Reserve for allowance for doubtful account</t>
  </si>
  <si>
    <t>2.00%</t>
  </si>
  <si>
    <t>Supplemental Balance Sheet Information - Sales Credit Reserve (Details) - USD ($) $ in Thousands</t>
  </si>
  <si>
    <t>Sales credit reserve</t>
  </si>
  <si>
    <t>Deductions against reserve</t>
  </si>
  <si>
    <t>Sales credit reserve, percent of revenue</t>
  </si>
  <si>
    <t>3.00%</t>
  </si>
  <si>
    <t>1.00%</t>
  </si>
  <si>
    <t>Revenue by Geographic Area - Revenue by Geographic Area (Details) - USD ($) $ in Thousands</t>
  </si>
  <si>
    <t>Disaggregation of Revenue [Abstract]</t>
  </si>
  <si>
    <t>United States</t>
  </si>
  <si>
    <t>International</t>
  </si>
  <si>
    <t>Revenue by Geographic Area - Percentage of Revenue by Geographic Area (Details) - Revenue from Contract with Customer Benchmark - Geographic Concentration Risk</t>
  </si>
  <si>
    <t>Risks and Uncertainties [Abstract]</t>
  </si>
  <si>
    <t>Percentage of revenue (as a percent)</t>
  </si>
  <si>
    <t>72.00%</t>
  </si>
  <si>
    <t>71.00%</t>
  </si>
  <si>
    <t>28.00%</t>
  </si>
  <si>
    <t>29.00%</t>
  </si>
  <si>
    <t>Commitments and Contingencies - Other Commitments (Details) $ in Millions</t>
  </si>
  <si>
    <t>Long-term Purchase Commitment [Line Items]</t>
  </si>
  <si>
    <t>Unrecorded unconditional purchase obligation</t>
  </si>
  <si>
    <t>Term of non-cancellable agreement</t>
  </si>
  <si>
    <t>2 years</t>
  </si>
  <si>
    <t>Commitments and Contingencies - Indemnification Agreements (Details) - USD ($)</t>
  </si>
  <si>
    <t>Indemnification Agreements</t>
  </si>
  <si>
    <t>Loss Contingencies [Line Items]</t>
  </si>
  <si>
    <t>Amount accrued</t>
  </si>
  <si>
    <t>Commitments and Contingencies - Other taxes (Details) - USD ($) $ in Millions</t>
  </si>
  <si>
    <t>Liability for uncertain tax positions</t>
  </si>
  <si>
    <t>Stockholders' Equity - Preferred Stock (Details) - $ / shares</t>
  </si>
  <si>
    <t>Preferred Stock</t>
  </si>
  <si>
    <t>Preferred stock, authorized (in shares)</t>
  </si>
  <si>
    <t>Preferred stock, par value (in dollars per share)</t>
  </si>
  <si>
    <t>Preferred stock, issued (in shares)</t>
  </si>
  <si>
    <t>Preferred stock, outstanding (in shares)</t>
  </si>
  <si>
    <t>Stockholders' Equity - Common Stock (Details) - $ / shares</t>
  </si>
  <si>
    <t>Common Stock</t>
  </si>
  <si>
    <t>Common stock, par value (in dollars per share)</t>
  </si>
  <si>
    <t>Common stock, authorized (in shares)</t>
  </si>
  <si>
    <t>Common stock, issued (in shares)</t>
  </si>
  <si>
    <t>Common stock, outstanding (in shares)</t>
  </si>
  <si>
    <t>Stockholders' Equity - Common Stock Shares Reserved (Details) - shares</t>
  </si>
  <si>
    <t>Total (in shares)</t>
  </si>
  <si>
    <t>2016 Stock Option and Incentive Plan</t>
  </si>
  <si>
    <t>Stock-based awards available for grant under 2016 Plan (in shares)</t>
  </si>
  <si>
    <t>Class A common stock reserved for Twilio.org (in shares)</t>
  </si>
  <si>
    <t>Class A common stock reserved for the convertible senior notes (in shares)</t>
  </si>
  <si>
    <t>Stock options issued and outstanding</t>
  </si>
  <si>
    <t>Stock options issued and outstanding (in shares)</t>
  </si>
  <si>
    <t>Nonvested restricted stock units issued and outstanding</t>
  </si>
  <si>
    <t>Nonvested restricted stock units issued and outstanding (in shares)</t>
  </si>
  <si>
    <t>Class A common stock committed under 2016 ESPP</t>
  </si>
  <si>
    <t>Stock-Based Compensation - 2008 Stock Option Plan (Details)</t>
  </si>
  <si>
    <t>Mar. 31, 2020shares</t>
  </si>
  <si>
    <t>2008 Stock Option Plan</t>
  </si>
  <si>
    <t>Stock Based Compensation</t>
  </si>
  <si>
    <t>Shares available for future issuance (in shares)</t>
  </si>
  <si>
    <t>Stock-Based Compensation - 2016 Stock Option Plan (Details) - shares</t>
  </si>
  <si>
    <t>Jan. 01, 2020</t>
  </si>
  <si>
    <t>Jan. 01, 2019</t>
  </si>
  <si>
    <t>Jun. 21, 2016</t>
  </si>
  <si>
    <t>Increase in shares available for grant (in shares)</t>
  </si>
  <si>
    <t>Expiration term</t>
  </si>
  <si>
    <t>10 years</t>
  </si>
  <si>
    <t>Employee and nonemployee stock options | New Hires</t>
  </si>
  <si>
    <t>Vesting period</t>
  </si>
  <si>
    <t>4 years</t>
  </si>
  <si>
    <t>Employee and nonemployee stock options | First vesting | New Hires</t>
  </si>
  <si>
    <t>Percentage of vesting rights</t>
  </si>
  <si>
    <t>25.00%</t>
  </si>
  <si>
    <t>1 year</t>
  </si>
  <si>
    <t>Nonvested restricted stock units issued and outstanding | First vesting | New Hires</t>
  </si>
  <si>
    <t>Maximum automatic annual increase as a percentage of outstanding common shares</t>
  </si>
  <si>
    <t>5.00%</t>
  </si>
  <si>
    <t>2016 Stock Option and Incentive Plan | Common Class A</t>
  </si>
  <si>
    <t>Shares reserved for issuance (in shares)</t>
  </si>
  <si>
    <t>2016 Stock Option and Incentive Plan | Employee and nonemployee stock options</t>
  </si>
  <si>
    <t>Minimum grant price as a percentage of fair market value per share of the underlying common stock on the date of grant (as a percent)</t>
  </si>
  <si>
    <t>Stock-Based Compensation - 2016 Employee Stock Purchase Plan (Details) - USD ($) $ in Millions</t>
  </si>
  <si>
    <t>Unrecognized compensation cost, other than options</t>
  </si>
  <si>
    <t>Weighted-average period (in years)</t>
  </si>
  <si>
    <t>1 month 6 days</t>
  </si>
  <si>
    <t>Maximum automatic annual increase (in shares)</t>
  </si>
  <si>
    <t>Common Class A | Class A common stock committed under 2016 ESPP</t>
  </si>
  <si>
    <t>Discount from market price, offering date (as a percent)</t>
  </si>
  <si>
    <t>15.00%</t>
  </si>
  <si>
    <t>Discount from market price, purchase date (as a percent)</t>
  </si>
  <si>
    <t>Purchase price, percentage of fair market value (as a percent)</t>
  </si>
  <si>
    <t>85.00%</t>
  </si>
  <si>
    <t>Stock-Based Compensation - Stock Option Activity (Details) - Employee and nonemployee stock options - USD ($) $ / shares in Units, $ in Thousands</t>
  </si>
  <si>
    <t>Number of options outstanding</t>
  </si>
  <si>
    <t>Outstanding options as of the beginning of the period (in shares)</t>
  </si>
  <si>
    <t>Granted (in shares)</t>
  </si>
  <si>
    <t>Exercised (in shares)</t>
  </si>
  <si>
    <t>Forfeited and cancelled (in shares)</t>
  </si>
  <si>
    <t>Outstanding options as of the end of the period (in shares)</t>
  </si>
  <si>
    <t>Weighted- average exercise price (Per share)</t>
  </si>
  <si>
    <t>Outstanding options as of the beginning of the period (in dollars per share)</t>
  </si>
  <si>
    <t>Granted (in dollars per share)</t>
  </si>
  <si>
    <t>Exercised (in dollars per share)</t>
  </si>
  <si>
    <t>Forfeited and cancelled (in dollars per share)</t>
  </si>
  <si>
    <t>Outstanding options as of the end of the period (in dollars per share)</t>
  </si>
  <si>
    <t>Weighted- average remaining contractual term (In years)</t>
  </si>
  <si>
    <t>Weighted-average remaining contractual term (in years)</t>
  </si>
  <si>
    <t>7 years 1 month 28 days</t>
  </si>
  <si>
    <t>6 years 5 months 19 days</t>
  </si>
  <si>
    <t>Aggregate intrinsic value</t>
  </si>
  <si>
    <t>Options vested and exercisable and options vested and expected to vest</t>
  </si>
  <si>
    <t>Options vested and exercisable - number of options outstanding (in shares)</t>
  </si>
  <si>
    <t>Options vested and exercisable - weighted-average exercise price (in dollars per share)</t>
  </si>
  <si>
    <t>Options vested and exercisable - weighted-average remaining contractual term</t>
  </si>
  <si>
    <t>6 years 4 months 20 days</t>
  </si>
  <si>
    <t>Options vested and exercisable - aggregate intrinsic value</t>
  </si>
  <si>
    <t>Stock-Based Compensation - Stock Options - Additional Information (Details) - Employee and nonemployee stock options - USD ($) $ / shares in Units, $ in Thousands</t>
  </si>
  <si>
    <t>Aggregate intrinsic value of stock options exercised</t>
  </si>
  <si>
    <t>Total estimated grant date fair value of options vested</t>
  </si>
  <si>
    <t>Weighted-average grant date fair value per share of options granted (in dollars per share)</t>
  </si>
  <si>
    <t>Stock-Based Compensation - Performance-Based Stock Options (Details) $ / shares in Units, $ in Thousands</t>
  </si>
  <si>
    <t>Feb. 28, 2017USD ($)award$ / sharesshares</t>
  </si>
  <si>
    <t>Mar. 31, 2020USD ($)$ / sharesshares</t>
  </si>
  <si>
    <t>Dec. 31, 2019USD ($)</t>
  </si>
  <si>
    <t>Number of distinct awards | award</t>
  </si>
  <si>
    <t>Total grant value | $</t>
  </si>
  <si>
    <t>Vesting period upon satisfaction of performance condition</t>
  </si>
  <si>
    <t>Outstanding options as of the beginning of the period (in shares) | shares</t>
  </si>
  <si>
    <t>Granted (in shares) | shares</t>
  </si>
  <si>
    <t>Exercised (in shares) | shares</t>
  </si>
  <si>
    <t>Forfeited and cancelled (in shares) | shares</t>
  </si>
  <si>
    <t>Outstanding options as of the end of the period (in shares) | shares</t>
  </si>
  <si>
    <t>Weighted-average remaining contractual term</t>
  </si>
  <si>
    <t>3 years 10 months 28 days</t>
  </si>
  <si>
    <t>4 years 1 month 28 days</t>
  </si>
  <si>
    <t>Aggregate intrinsic value | $</t>
  </si>
  <si>
    <t>Options vested and exercisable</t>
  </si>
  <si>
    <t>Options vested and exercisable - number of options outstanding (in shares) | shares</t>
  </si>
  <si>
    <t>Options vested and exercisable - aggregate intrinsic value | $</t>
  </si>
  <si>
    <t>$13.48 grant date fair value</t>
  </si>
  <si>
    <t>Grant date fair value (in dollars per share)</t>
  </si>
  <si>
    <t>Derived service period as adjusted</t>
  </si>
  <si>
    <t>3 years 1 month 6 days</t>
  </si>
  <si>
    <t>$10.26 grant date fair value</t>
  </si>
  <si>
    <t>3 years 10 months 24 days</t>
  </si>
  <si>
    <t>$8.41 grant date fair value</t>
  </si>
  <si>
    <t>4 years 4 months 24 days</t>
  </si>
  <si>
    <t>Stock-Based Compensation - Stock Options - Unrecognized Compensation Cost (Details) $ in Millions</t>
  </si>
  <si>
    <t>Unrecognized compensation cost, options</t>
  </si>
  <si>
    <t>2 years 1 month 6 days</t>
  </si>
  <si>
    <t>Stock-Based Compensation - Restricted Stock Units Activity (Details) - Nonvested restricted stock units issued and outstanding - USD ($) $ / shares in Units, $ in Thousands</t>
  </si>
  <si>
    <t>Number of awards outstanding</t>
  </si>
  <si>
    <t>Nonvested RSUs at the beginning of the period (in shares)</t>
  </si>
  <si>
    <t>Vested (in shares)</t>
  </si>
  <si>
    <t>Forfeited and canceled (in shares)</t>
  </si>
  <si>
    <t>Nonvested RSUs at the end of the period (in shares)</t>
  </si>
  <si>
    <t>Weighted- average grant date fair value (Per share)</t>
  </si>
  <si>
    <t>Nonvested RSUs at the beginning of the period (in dollars per share)</t>
  </si>
  <si>
    <t>Vested (in dollars per share)</t>
  </si>
  <si>
    <t>Forfeited and canceled (in dollars per share)</t>
  </si>
  <si>
    <t>Nonvested RSUs at the end of the period (in dollars per share)</t>
  </si>
  <si>
    <t>Aggregate intrinsic value (In thousands)</t>
  </si>
  <si>
    <t>Stock-Based Compensation - Restricted Stock Units - Unrecognized Compensation Cost (Details) $ in Millions</t>
  </si>
  <si>
    <t>2 years 7 months 6 days</t>
  </si>
  <si>
    <t>Stock-Based Compensation - Valuation Assumptions (Details) - $ / shares</t>
  </si>
  <si>
    <t>Valuation Assumptions</t>
  </si>
  <si>
    <t>Expected term (in years)</t>
  </si>
  <si>
    <t>6 years 29 days</t>
  </si>
  <si>
    <t>Expected volatility, low end of range (as a percent)</t>
  </si>
  <si>
    <t>51.90%</t>
  </si>
  <si>
    <t>48.30%</t>
  </si>
  <si>
    <t>Expected volatility, high end of range (as a percent)</t>
  </si>
  <si>
    <t>66.50%</t>
  </si>
  <si>
    <t>Risk-free interest rate, low end of range (as a percent)</t>
  </si>
  <si>
    <t>1.30%</t>
  </si>
  <si>
    <t>2.40%</t>
  </si>
  <si>
    <t>Risk-free interest rate, high end of range (as a percent)</t>
  </si>
  <si>
    <t>1.40%</t>
  </si>
  <si>
    <t>2.50%</t>
  </si>
  <si>
    <t>Asset volatility (as a percent)</t>
  </si>
  <si>
    <t>40.00%</t>
  </si>
  <si>
    <t>Equity volatility (as a percent)</t>
  </si>
  <si>
    <t>45.00%</t>
  </si>
  <si>
    <t>Discount rate (as a percent)</t>
  </si>
  <si>
    <t>14.00%</t>
  </si>
  <si>
    <t>Stock price at grant date (in dollars per share)</t>
  </si>
  <si>
    <t>Minimum | Employee stock options</t>
  </si>
  <si>
    <t>Fair value of common stock (in dollars per share)</t>
  </si>
  <si>
    <t>3 months 29 days</t>
  </si>
  <si>
    <t>Maximum | Employee stock options</t>
  </si>
  <si>
    <t>Stock-Based Compensation - Stock-Based Compensation Expense (Details) - USD ($) $ in Thousands</t>
  </si>
  <si>
    <t>Stock-Based Compensation Expense</t>
  </si>
  <si>
    <t>Stock-based compensation expense</t>
  </si>
  <si>
    <t>Net Loss per Share Attributable to Common Stockholders - General Information (Details) - Vote</t>
  </si>
  <si>
    <t>Votes per share</t>
  </si>
  <si>
    <t>Net Loss Per Share Attributable to Common Stockholders - Basic and Diluted Net Loss per Share Attributable to Common Stockholders (Details) - USD ($) $ / shares in Units, $ in Thousands</t>
  </si>
  <si>
    <t>Net loss attributable to common stockholders (in thousands)</t>
  </si>
  <si>
    <t>Net Loss Per Share Attributable to Common Stockholders - Anti-Dilutive Securities (Details) - $ / shares</t>
  </si>
  <si>
    <t>Anti-dilutive securities</t>
  </si>
  <si>
    <t>Antidilutive securities (in shares)</t>
  </si>
  <si>
    <t>Conversion price (in dollars per share)</t>
  </si>
  <si>
    <t>Class A common stock reserved for Twilio.org</t>
  </si>
  <si>
    <t>Conversion spread</t>
  </si>
  <si>
    <t>Unvested shares subject to repurchase</t>
  </si>
  <si>
    <t>Income Taxes (Details) - USD ($) $ in Thousands</t>
  </si>
  <si>
    <t>Income tax expense (benefit)</t>
  </si>
  <si>
    <t>Business Acquisition [Line Items]</t>
  </si>
  <si>
    <t>Release of valuation allowance on deferred tax assets</t>
  </si>
  <si>
    <t>SendGri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128731012</v>
      </c>
    </row>
    <row r="36" spans="1:3">
      <c r="A36" s="4" t="s">
        <v>60</v>
      </c>
    </row>
    <row r="37" spans="1:3">
      <c r="A37" s="3" t="s">
        <v>4</v>
      </c>
    </row>
    <row r="38" spans="1:3">
      <c r="A38" s="4" t="s">
        <v>59</v>
      </c>
      <c r="C38" s="5" t="n">
        <v>11321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62</v>
      </c>
    </row>
    <row r="2" spans="1:3">
      <c r="A2" s="3" t="s">
        <v>63</v>
      </c>
    </row>
    <row r="3" spans="1:3">
      <c r="A3" s="4" t="s">
        <v>64</v>
      </c>
      <c r="B3" s="6" t="n">
        <v>345518</v>
      </c>
      <c r="C3" s="6" t="n">
        <v>253660</v>
      </c>
    </row>
    <row r="4" spans="1:3">
      <c r="A4" s="4" t="s">
        <v>65</v>
      </c>
      <c r="B4" s="5" t="n">
        <v>1497869</v>
      </c>
      <c r="C4" s="5" t="n">
        <v>1599033</v>
      </c>
    </row>
    <row r="5" spans="1:3">
      <c r="A5" s="4" t="s">
        <v>66</v>
      </c>
      <c r="B5" s="5" t="n">
        <v>172865</v>
      </c>
      <c r="C5" s="5" t="n">
        <v>154067</v>
      </c>
    </row>
    <row r="6" spans="1:3">
      <c r="A6" s="4" t="s">
        <v>67</v>
      </c>
      <c r="B6" s="5" t="n">
        <v>61405</v>
      </c>
      <c r="C6" s="5" t="n">
        <v>54571</v>
      </c>
    </row>
    <row r="7" spans="1:3">
      <c r="A7" s="4" t="s">
        <v>68</v>
      </c>
      <c r="B7" s="5" t="n">
        <v>2077657</v>
      </c>
      <c r="C7" s="5" t="n">
        <v>2061331</v>
      </c>
    </row>
    <row r="8" spans="1:3">
      <c r="A8" s="4" t="s">
        <v>69</v>
      </c>
      <c r="B8" s="5" t="n">
        <v>0</v>
      </c>
      <c r="C8" s="5" t="n">
        <v>75</v>
      </c>
    </row>
    <row r="9" spans="1:3">
      <c r="A9" s="4" t="s">
        <v>70</v>
      </c>
      <c r="B9" s="5" t="n">
        <v>150944</v>
      </c>
      <c r="C9" s="5" t="n">
        <v>141256</v>
      </c>
    </row>
    <row r="10" spans="1:3">
      <c r="A10" s="4" t="s">
        <v>71</v>
      </c>
      <c r="B10" s="5" t="n">
        <v>159439</v>
      </c>
      <c r="C10" s="5" t="n">
        <v>156741</v>
      </c>
    </row>
    <row r="11" spans="1:3">
      <c r="A11" s="4" t="s">
        <v>72</v>
      </c>
      <c r="B11" s="5" t="n">
        <v>445153</v>
      </c>
      <c r="C11" s="5" t="n">
        <v>460849</v>
      </c>
    </row>
    <row r="12" spans="1:3">
      <c r="A12" s="4" t="s">
        <v>73</v>
      </c>
      <c r="B12" s="5" t="n">
        <v>2291637</v>
      </c>
      <c r="C12" s="5" t="n">
        <v>2296784</v>
      </c>
    </row>
    <row r="13" spans="1:3">
      <c r="A13" s="4" t="s">
        <v>74</v>
      </c>
      <c r="B13" s="5" t="n">
        <v>41435</v>
      </c>
      <c r="C13" s="5" t="n">
        <v>33480</v>
      </c>
    </row>
    <row r="14" spans="1:3">
      <c r="A14" s="4" t="s">
        <v>75</v>
      </c>
      <c r="B14" s="5" t="n">
        <v>5166265</v>
      </c>
      <c r="C14" s="5" t="n">
        <v>5150516</v>
      </c>
    </row>
    <row r="15" spans="1:3">
      <c r="A15" s="3" t="s">
        <v>76</v>
      </c>
    </row>
    <row r="16" spans="1:3">
      <c r="A16" s="4" t="s">
        <v>77</v>
      </c>
      <c r="B16" s="5" t="n">
        <v>18450</v>
      </c>
      <c r="C16" s="5" t="n">
        <v>39099</v>
      </c>
    </row>
    <row r="17" spans="1:3">
      <c r="A17" s="4" t="s">
        <v>78</v>
      </c>
      <c r="B17" s="5" t="n">
        <v>195393</v>
      </c>
      <c r="C17" s="5" t="n">
        <v>147681</v>
      </c>
    </row>
    <row r="18" spans="1:3">
      <c r="A18" s="4" t="s">
        <v>79</v>
      </c>
      <c r="B18" s="5" t="n">
        <v>26706</v>
      </c>
      <c r="C18" s="5" t="n">
        <v>26362</v>
      </c>
    </row>
    <row r="19" spans="1:3">
      <c r="A19" s="4" t="s">
        <v>80</v>
      </c>
      <c r="B19" s="5" t="n">
        <v>29949</v>
      </c>
      <c r="C19" s="5" t="n">
        <v>27156</v>
      </c>
    </row>
    <row r="20" spans="1:3">
      <c r="A20" s="4" t="s">
        <v>81</v>
      </c>
      <c r="B20" s="5" t="n">
        <v>6539</v>
      </c>
      <c r="C20" s="5" t="n">
        <v>6924</v>
      </c>
    </row>
    <row r="21" spans="1:3">
      <c r="A21" s="4" t="s">
        <v>82</v>
      </c>
      <c r="B21" s="5" t="n">
        <v>277037</v>
      </c>
      <c r="C21" s="5" t="n">
        <v>247222</v>
      </c>
    </row>
    <row r="22" spans="1:3">
      <c r="A22" s="4" t="s">
        <v>83</v>
      </c>
      <c r="B22" s="5" t="n">
        <v>140120</v>
      </c>
      <c r="C22" s="5" t="n">
        <v>139200</v>
      </c>
    </row>
    <row r="23" spans="1:3">
      <c r="A23" s="4" t="s">
        <v>84</v>
      </c>
      <c r="B23" s="5" t="n">
        <v>7250</v>
      </c>
      <c r="C23" s="5" t="n">
        <v>8746</v>
      </c>
    </row>
    <row r="24" spans="1:3">
      <c r="A24" s="4" t="s">
        <v>85</v>
      </c>
      <c r="B24" s="5" t="n">
        <v>464367</v>
      </c>
      <c r="C24" s="5" t="n">
        <v>458190</v>
      </c>
    </row>
    <row r="25" spans="1:3">
      <c r="A25" s="4" t="s">
        <v>86</v>
      </c>
      <c r="B25" s="5" t="n">
        <v>20966</v>
      </c>
      <c r="C25" s="5" t="n">
        <v>17747</v>
      </c>
    </row>
    <row r="26" spans="1:3">
      <c r="A26" s="4" t="s">
        <v>87</v>
      </c>
      <c r="B26" s="5" t="n">
        <v>909740</v>
      </c>
      <c r="C26" s="5" t="n">
        <v>871105</v>
      </c>
    </row>
    <row r="27" spans="1:3">
      <c r="A27" s="4" t="s">
        <v>88</v>
      </c>
      <c r="B27" s="4" t="s">
        <v>89</v>
      </c>
      <c r="C27" s="4" t="s">
        <v>89</v>
      </c>
    </row>
    <row r="28" spans="1:3">
      <c r="A28" s="3" t="s">
        <v>90</v>
      </c>
    </row>
    <row r="29" spans="1:3">
      <c r="A29" s="4" t="s">
        <v>91</v>
      </c>
      <c r="B29" s="5" t="n">
        <v>0</v>
      </c>
      <c r="C29" s="5" t="n">
        <v>0</v>
      </c>
    </row>
    <row r="30" spans="1:3">
      <c r="A30" s="4" t="s">
        <v>92</v>
      </c>
      <c r="B30" s="5" t="n">
        <v>139</v>
      </c>
      <c r="C30" s="5" t="n">
        <v>138</v>
      </c>
    </row>
    <row r="31" spans="1:3">
      <c r="A31" s="4" t="s">
        <v>93</v>
      </c>
      <c r="B31" s="5" t="n">
        <v>5034278</v>
      </c>
      <c r="C31" s="5" t="n">
        <v>4952999</v>
      </c>
    </row>
    <row r="32" spans="1:3">
      <c r="A32" s="4" t="s">
        <v>94</v>
      </c>
      <c r="B32" s="5" t="n">
        <v>-4289</v>
      </c>
      <c r="C32" s="5" t="n">
        <v>5086</v>
      </c>
    </row>
    <row r="33" spans="1:3">
      <c r="A33" s="4" t="s">
        <v>95</v>
      </c>
      <c r="B33" s="5" t="n">
        <v>-773603</v>
      </c>
      <c r="C33" s="5" t="n">
        <v>-678812</v>
      </c>
    </row>
    <row r="34" spans="1:3">
      <c r="A34" s="4" t="s">
        <v>96</v>
      </c>
      <c r="B34" s="5" t="n">
        <v>4256525</v>
      </c>
      <c r="C34" s="5" t="n">
        <v>4279411</v>
      </c>
    </row>
    <row r="35" spans="1:3">
      <c r="A35" s="4" t="s">
        <v>97</v>
      </c>
      <c r="B35" s="6" t="n">
        <v>5166265</v>
      </c>
      <c r="C35" s="6" t="n">
        <v>5150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364868</v>
      </c>
      <c r="C4" s="6" t="n">
        <v>233139</v>
      </c>
    </row>
    <row r="5" spans="1:3">
      <c r="A5" s="4" t="s">
        <v>102</v>
      </c>
      <c r="B5" s="5" t="n">
        <v>171333</v>
      </c>
      <c r="C5" s="5" t="n">
        <v>107089</v>
      </c>
    </row>
    <row r="6" spans="1:3">
      <c r="A6" s="4" t="s">
        <v>103</v>
      </c>
      <c r="B6" s="5" t="n">
        <v>193535</v>
      </c>
      <c r="C6" s="5" t="n">
        <v>126050</v>
      </c>
    </row>
    <row r="7" spans="1:3">
      <c r="A7" s="3" t="s">
        <v>104</v>
      </c>
    </row>
    <row r="8" spans="1:3">
      <c r="A8" s="4" t="s">
        <v>105</v>
      </c>
      <c r="B8" s="5" t="n">
        <v>114339</v>
      </c>
      <c r="C8" s="5" t="n">
        <v>77855</v>
      </c>
    </row>
    <row r="9" spans="1:3">
      <c r="A9" s="4" t="s">
        <v>106</v>
      </c>
      <c r="B9" s="5" t="n">
        <v>116722</v>
      </c>
      <c r="C9" s="5" t="n">
        <v>71607</v>
      </c>
    </row>
    <row r="10" spans="1:3">
      <c r="A10" s="4" t="s">
        <v>107</v>
      </c>
      <c r="B10" s="5" t="n">
        <v>55170</v>
      </c>
      <c r="C10" s="5" t="n">
        <v>64176</v>
      </c>
    </row>
    <row r="11" spans="1:3">
      <c r="A11" s="4" t="s">
        <v>108</v>
      </c>
      <c r="B11" s="5" t="n">
        <v>286231</v>
      </c>
      <c r="C11" s="5" t="n">
        <v>213638</v>
      </c>
    </row>
    <row r="12" spans="1:3">
      <c r="A12" s="4" t="s">
        <v>109</v>
      </c>
      <c r="B12" s="5" t="n">
        <v>-92696</v>
      </c>
      <c r="C12" s="5" t="n">
        <v>-87588</v>
      </c>
    </row>
    <row r="13" spans="1:3">
      <c r="A13" s="4" t="s">
        <v>110</v>
      </c>
      <c r="B13" s="5" t="n">
        <v>-1118</v>
      </c>
      <c r="C13" s="5" t="n">
        <v>-636</v>
      </c>
    </row>
    <row r="14" spans="1:3">
      <c r="A14" s="4" t="s">
        <v>111</v>
      </c>
      <c r="B14" s="5" t="n">
        <v>-93814</v>
      </c>
      <c r="C14" s="5" t="n">
        <v>-88224</v>
      </c>
    </row>
    <row r="15" spans="1:3">
      <c r="A15" s="4" t="s">
        <v>112</v>
      </c>
      <c r="B15" s="5" t="n">
        <v>-977</v>
      </c>
      <c r="C15" s="5" t="n">
        <v>51721</v>
      </c>
    </row>
    <row r="16" spans="1:3">
      <c r="A16" s="4" t="s">
        <v>113</v>
      </c>
      <c r="B16" s="6" t="n">
        <v>-94791</v>
      </c>
      <c r="C16" s="6" t="n">
        <v>-36503</v>
      </c>
    </row>
    <row r="17" spans="1:3">
      <c r="A17" s="4" t="s">
        <v>114</v>
      </c>
      <c r="B17" s="7" t="n">
        <v>-0.68</v>
      </c>
      <c r="C17" s="7" t="n">
        <v>-0.31</v>
      </c>
    </row>
    <row r="18" spans="1:3">
      <c r="A18" s="4" t="s">
        <v>115</v>
      </c>
      <c r="B18" s="5" t="n">
        <v>139231594</v>
      </c>
      <c r="C18" s="5" t="n">
        <v>1165905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2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row>
    <row r="9" spans="1:2">
      <c r="A9" s="3" t="s">
        <v>226</v>
      </c>
    </row>
    <row r="10" spans="1:2">
      <c r="A10" s="4" t="s">
        <v>302</v>
      </c>
      <c r="B10" s="4" t="s">
        <v>303</v>
      </c>
    </row>
    <row r="11" spans="1:2">
      <c r="A11" s="4" t="s">
        <v>304</v>
      </c>
    </row>
    <row r="12" spans="1:2">
      <c r="A12" s="3" t="s">
        <v>226</v>
      </c>
    </row>
    <row r="13" spans="1:2">
      <c r="A13" s="4" t="s">
        <v>302</v>
      </c>
      <c r="B13" s="4" t="s">
        <v>305</v>
      </c>
    </row>
    <row r="14" spans="1:2">
      <c r="A14" s="4" t="s">
        <v>306</v>
      </c>
    </row>
    <row r="15" spans="1:2">
      <c r="A15" s="3" t="s">
        <v>226</v>
      </c>
    </row>
    <row r="16" spans="1:2">
      <c r="A16" s="4" t="s">
        <v>297</v>
      </c>
      <c r="B1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99</v>
      </c>
      <c r="D2" s="2" t="s">
        <v>62</v>
      </c>
    </row>
    <row r="3" spans="1:4">
      <c r="A3" s="3" t="s">
        <v>314</v>
      </c>
    </row>
    <row r="4" spans="1:4">
      <c r="A4" s="4" t="s">
        <v>315</v>
      </c>
      <c r="B4" s="8" t="n">
        <v>12.8</v>
      </c>
      <c r="C4" s="8" t="n">
        <v>10.8</v>
      </c>
    </row>
    <row r="5" spans="1:4">
      <c r="A5" s="4" t="s">
        <v>316</v>
      </c>
      <c r="B5" s="9" t="n">
        <v>36.8</v>
      </c>
      <c r="D5" s="8" t="n">
        <v>30.4</v>
      </c>
    </row>
    <row r="6" spans="1:4">
      <c r="A6" s="4" t="s">
        <v>317</v>
      </c>
      <c r="B6" s="6" t="n">
        <v>2</v>
      </c>
      <c r="C6" s="8" t="n">
        <v>0.7</v>
      </c>
    </row>
    <row r="7" spans="1:4">
      <c r="A7" s="4" t="s">
        <v>318</v>
      </c>
    </row>
    <row r="8" spans="1:4">
      <c r="A8" s="3" t="s">
        <v>314</v>
      </c>
    </row>
    <row r="9" spans="1:4">
      <c r="A9" s="4" t="s">
        <v>319</v>
      </c>
      <c r="B9" s="4" t="s">
        <v>3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2</v>
      </c>
    </row>
    <row r="2" spans="1:3">
      <c r="A2" s="3" t="s">
        <v>322</v>
      </c>
    </row>
    <row r="3" spans="1:3">
      <c r="A3" s="4" t="s">
        <v>64</v>
      </c>
      <c r="B3" s="6" t="n">
        <v>275948</v>
      </c>
      <c r="C3" s="6" t="n">
        <v>189052</v>
      </c>
    </row>
    <row r="4" spans="1:3">
      <c r="A4" s="4" t="s">
        <v>323</v>
      </c>
      <c r="B4" s="5" t="n">
        <v>1504281</v>
      </c>
      <c r="C4" s="5" t="n">
        <v>1594334</v>
      </c>
    </row>
    <row r="5" spans="1:3">
      <c r="A5" s="4" t="s">
        <v>324</v>
      </c>
      <c r="B5" s="5" t="n">
        <v>4483</v>
      </c>
      <c r="C5" s="5" t="n">
        <v>4757</v>
      </c>
    </row>
    <row r="6" spans="1:3">
      <c r="A6" s="4" t="s">
        <v>325</v>
      </c>
      <c r="B6" s="5" t="n">
        <v>-10895</v>
      </c>
      <c r="C6" s="5" t="n">
        <v>-58</v>
      </c>
    </row>
    <row r="7" spans="1:3">
      <c r="A7" s="4" t="s">
        <v>326</v>
      </c>
      <c r="B7" s="5" t="n">
        <v>1497869</v>
      </c>
      <c r="C7" s="5" t="n">
        <v>1599033</v>
      </c>
    </row>
    <row r="8" spans="1:3">
      <c r="A8" s="4" t="s">
        <v>327</v>
      </c>
      <c r="B8" s="5" t="n">
        <v>5750</v>
      </c>
      <c r="C8" s="5" t="n">
        <v>5500</v>
      </c>
    </row>
    <row r="9" spans="1:3">
      <c r="A9" s="4" t="s">
        <v>328</v>
      </c>
      <c r="B9" s="5" t="n">
        <v>1944</v>
      </c>
    </row>
    <row r="10" spans="1:3">
      <c r="A10" s="4" t="s">
        <v>329</v>
      </c>
      <c r="B10" s="5" t="n">
        <v>7694</v>
      </c>
      <c r="C10" s="5" t="n">
        <v>5500</v>
      </c>
    </row>
    <row r="11" spans="1:3">
      <c r="A11" s="4" t="s">
        <v>330</v>
      </c>
      <c r="B11" s="5" t="n">
        <v>1785979</v>
      </c>
      <c r="C11" s="5" t="n">
        <v>1788886</v>
      </c>
    </row>
    <row r="12" spans="1:3">
      <c r="A12" s="4" t="s">
        <v>331</v>
      </c>
      <c r="B12" s="5" t="n">
        <v>6427</v>
      </c>
      <c r="C12" s="5" t="n">
        <v>4757</v>
      </c>
    </row>
    <row r="13" spans="1:3">
      <c r="A13" s="4" t="s">
        <v>332</v>
      </c>
      <c r="B13" s="5" t="n">
        <v>1781511</v>
      </c>
      <c r="C13" s="5" t="n">
        <v>1793585</v>
      </c>
    </row>
    <row r="14" spans="1:3">
      <c r="A14" s="4" t="s">
        <v>333</v>
      </c>
      <c r="B14" s="5" t="n">
        <v>7700</v>
      </c>
    </row>
    <row r="15" spans="1:3">
      <c r="A15" s="4" t="s">
        <v>334</v>
      </c>
    </row>
    <row r="16" spans="1:3">
      <c r="A16" s="3" t="s">
        <v>322</v>
      </c>
    </row>
    <row r="17" spans="1:3">
      <c r="A17" s="4" t="s">
        <v>323</v>
      </c>
      <c r="B17" s="5" t="n">
        <v>193234</v>
      </c>
      <c r="C17" s="5" t="n">
        <v>215847</v>
      </c>
    </row>
    <row r="18" spans="1:3">
      <c r="A18" s="4" t="s">
        <v>324</v>
      </c>
      <c r="B18" s="5" t="n">
        <v>1927</v>
      </c>
      <c r="C18" s="5" t="n">
        <v>241</v>
      </c>
    </row>
    <row r="19" spans="1:3">
      <c r="A19" s="4" t="s">
        <v>325</v>
      </c>
      <c r="B19" s="5" t="n">
        <v>0</v>
      </c>
      <c r="C19" s="5" t="n">
        <v>-3</v>
      </c>
    </row>
    <row r="20" spans="1:3">
      <c r="A20" s="4" t="s">
        <v>326</v>
      </c>
      <c r="B20" s="5" t="n">
        <v>195161</v>
      </c>
      <c r="C20" s="5" t="n">
        <v>216085</v>
      </c>
    </row>
    <row r="21" spans="1:3">
      <c r="A21" s="4" t="s">
        <v>335</v>
      </c>
    </row>
    <row r="22" spans="1:3">
      <c r="A22" s="3" t="s">
        <v>322</v>
      </c>
    </row>
    <row r="23" spans="1:3">
      <c r="A23" s="4" t="s">
        <v>323</v>
      </c>
      <c r="B23" s="5" t="n">
        <v>1311047</v>
      </c>
      <c r="C23" s="5" t="n">
        <v>1378487</v>
      </c>
    </row>
    <row r="24" spans="1:3">
      <c r="A24" s="4" t="s">
        <v>324</v>
      </c>
      <c r="B24" s="5" t="n">
        <v>2556</v>
      </c>
      <c r="C24" s="5" t="n">
        <v>4516</v>
      </c>
    </row>
    <row r="25" spans="1:3">
      <c r="A25" s="4" t="s">
        <v>325</v>
      </c>
      <c r="B25" s="5" t="n">
        <v>-10895</v>
      </c>
      <c r="C25" s="5" t="n">
        <v>-55</v>
      </c>
    </row>
    <row r="26" spans="1:3">
      <c r="A26" s="4" t="s">
        <v>326</v>
      </c>
      <c r="B26" s="5" t="n">
        <v>1302708</v>
      </c>
      <c r="C26" s="5" t="n">
        <v>1382948</v>
      </c>
    </row>
    <row r="27" spans="1:3">
      <c r="A27" s="4" t="s">
        <v>336</v>
      </c>
    </row>
    <row r="28" spans="1:3">
      <c r="A28" s="3" t="s">
        <v>322</v>
      </c>
    </row>
    <row r="29" spans="1:3">
      <c r="A29" s="4" t="s">
        <v>64</v>
      </c>
      <c r="B29" s="5" t="n">
        <v>275948</v>
      </c>
      <c r="C29" s="5" t="n">
        <v>153252</v>
      </c>
    </row>
    <row r="30" spans="1:3">
      <c r="A30" s="4" t="s">
        <v>326</v>
      </c>
      <c r="B30" s="5" t="n">
        <v>206161</v>
      </c>
      <c r="C30" s="5" t="n">
        <v>221085</v>
      </c>
    </row>
    <row r="31" spans="1:3">
      <c r="A31" s="4" t="s">
        <v>332</v>
      </c>
      <c r="B31" s="5" t="n">
        <v>482109</v>
      </c>
      <c r="C31" s="5" t="n">
        <v>374337</v>
      </c>
    </row>
    <row r="32" spans="1:3">
      <c r="A32" s="4" t="s">
        <v>337</v>
      </c>
    </row>
    <row r="33" spans="1:3">
      <c r="A33" s="3" t="s">
        <v>322</v>
      </c>
    </row>
    <row r="34" spans="1:3">
      <c r="A34" s="4" t="s">
        <v>326</v>
      </c>
      <c r="B34" s="5" t="n">
        <v>195161</v>
      </c>
      <c r="C34" s="5" t="n">
        <v>216085</v>
      </c>
    </row>
    <row r="35" spans="1:3">
      <c r="A35" s="4" t="s">
        <v>338</v>
      </c>
    </row>
    <row r="36" spans="1:3">
      <c r="A36" s="3" t="s">
        <v>322</v>
      </c>
    </row>
    <row r="37" spans="1:3">
      <c r="A37" s="4" t="s">
        <v>326</v>
      </c>
      <c r="B37" s="5" t="n">
        <v>11000</v>
      </c>
      <c r="C37" s="5" t="n">
        <v>5000</v>
      </c>
    </row>
    <row r="38" spans="1:3">
      <c r="A38" s="4" t="s">
        <v>339</v>
      </c>
    </row>
    <row r="39" spans="1:3">
      <c r="A39" s="3" t="s">
        <v>322</v>
      </c>
    </row>
    <row r="40" spans="1:3">
      <c r="A40" s="4" t="s">
        <v>64</v>
      </c>
      <c r="B40" s="5" t="n">
        <v>0</v>
      </c>
      <c r="C40" s="5" t="n">
        <v>35800</v>
      </c>
    </row>
    <row r="41" spans="1:3">
      <c r="A41" s="4" t="s">
        <v>326</v>
      </c>
      <c r="B41" s="5" t="n">
        <v>1291708</v>
      </c>
      <c r="C41" s="5" t="n">
        <v>1377948</v>
      </c>
    </row>
    <row r="42" spans="1:3">
      <c r="A42" s="4" t="s">
        <v>332</v>
      </c>
      <c r="B42" s="5" t="n">
        <v>1291708</v>
      </c>
      <c r="C42" s="5" t="n">
        <v>1413748</v>
      </c>
    </row>
    <row r="43" spans="1:3">
      <c r="A43" s="4" t="s">
        <v>340</v>
      </c>
    </row>
    <row r="44" spans="1:3">
      <c r="A44" s="3" t="s">
        <v>322</v>
      </c>
    </row>
    <row r="45" spans="1:3">
      <c r="A45" s="4" t="s">
        <v>326</v>
      </c>
      <c r="B45" s="5" t="n">
        <v>0</v>
      </c>
      <c r="C45" s="5" t="n">
        <v>0</v>
      </c>
    </row>
    <row r="46" spans="1:3">
      <c r="A46" s="4" t="s">
        <v>341</v>
      </c>
    </row>
    <row r="47" spans="1:3">
      <c r="A47" s="3" t="s">
        <v>322</v>
      </c>
    </row>
    <row r="48" spans="1:3">
      <c r="A48" s="4" t="s">
        <v>326</v>
      </c>
      <c r="B48" s="5" t="n">
        <v>1291708</v>
      </c>
      <c r="C48" s="5" t="n">
        <v>1377948</v>
      </c>
    </row>
    <row r="49" spans="1:3">
      <c r="A49" s="4" t="s">
        <v>342</v>
      </c>
    </row>
    <row r="50" spans="1:3">
      <c r="A50" s="3" t="s">
        <v>322</v>
      </c>
    </row>
    <row r="51" spans="1:3">
      <c r="A51" s="4" t="s">
        <v>329</v>
      </c>
      <c r="B51" s="5" t="n">
        <v>7694</v>
      </c>
      <c r="C51" s="5" t="n">
        <v>5500</v>
      </c>
    </row>
    <row r="52" spans="1:3">
      <c r="A52" s="4" t="s">
        <v>332</v>
      </c>
      <c r="B52" s="5" t="n">
        <v>7694</v>
      </c>
      <c r="C52" s="5" t="n">
        <v>5500</v>
      </c>
    </row>
    <row r="53" spans="1:3">
      <c r="A53" s="4" t="s">
        <v>343</v>
      </c>
    </row>
    <row r="54" spans="1:3">
      <c r="A54" s="3" t="s">
        <v>322</v>
      </c>
    </row>
    <row r="55" spans="1:3">
      <c r="A55" s="4" t="s">
        <v>64</v>
      </c>
      <c r="B55" s="5" t="n">
        <v>275948</v>
      </c>
      <c r="C55" s="5" t="n">
        <v>153252</v>
      </c>
    </row>
    <row r="56" spans="1:3">
      <c r="A56" s="4" t="s">
        <v>344</v>
      </c>
    </row>
    <row r="57" spans="1:3">
      <c r="A57" s="3" t="s">
        <v>322</v>
      </c>
    </row>
    <row r="58" spans="1:3">
      <c r="A58" s="4" t="s">
        <v>64</v>
      </c>
      <c r="C58" s="5" t="n">
        <v>35800</v>
      </c>
    </row>
    <row r="59" spans="1:3">
      <c r="A59" s="4" t="s">
        <v>345</v>
      </c>
    </row>
    <row r="60" spans="1:3">
      <c r="A60" s="3" t="s">
        <v>322</v>
      </c>
    </row>
    <row r="61" spans="1:3">
      <c r="A61" s="4" t="s">
        <v>64</v>
      </c>
      <c r="B61" s="5" t="n">
        <v>275948</v>
      </c>
      <c r="C61" s="5" t="n">
        <v>153252</v>
      </c>
    </row>
    <row r="62" spans="1:3">
      <c r="A62" s="4" t="s">
        <v>346</v>
      </c>
    </row>
    <row r="63" spans="1:3">
      <c r="A63" s="3" t="s">
        <v>322</v>
      </c>
    </row>
    <row r="64" spans="1:3">
      <c r="A64" s="4" t="s">
        <v>64</v>
      </c>
      <c r="C64" s="5" t="n">
        <v>35800</v>
      </c>
    </row>
    <row r="65" spans="1:3">
      <c r="A65" s="4" t="s">
        <v>347</v>
      </c>
    </row>
    <row r="66" spans="1:3">
      <c r="A66" s="3" t="s">
        <v>322</v>
      </c>
    </row>
    <row r="67" spans="1:3">
      <c r="A67" s="4" t="s">
        <v>64</v>
      </c>
      <c r="B67" s="6" t="n">
        <v>275948</v>
      </c>
      <c r="C67" s="5" t="n">
        <v>153252</v>
      </c>
    </row>
    <row r="68" spans="1:3">
      <c r="A68" s="4" t="s">
        <v>348</v>
      </c>
    </row>
    <row r="69" spans="1:3">
      <c r="A69" s="3" t="s">
        <v>322</v>
      </c>
    </row>
    <row r="70" spans="1:3">
      <c r="A70" s="4" t="s">
        <v>64</v>
      </c>
      <c r="C70" s="6" t="n">
        <v>35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9</v>
      </c>
      <c r="B1" s="2" t="s">
        <v>1</v>
      </c>
    </row>
    <row r="2" spans="1:5">
      <c r="B2" s="2" t="s">
        <v>2</v>
      </c>
      <c r="C2" s="2" t="s">
        <v>99</v>
      </c>
      <c r="D2" s="2" t="s">
        <v>350</v>
      </c>
      <c r="E2" s="2" t="s">
        <v>62</v>
      </c>
    </row>
    <row r="3" spans="1:5">
      <c r="A3" s="3" t="s">
        <v>351</v>
      </c>
    </row>
    <row r="4" spans="1:5">
      <c r="A4" s="4" t="s">
        <v>352</v>
      </c>
      <c r="B4" s="6" t="n">
        <v>0</v>
      </c>
      <c r="C4" s="6" t="n">
        <v>0</v>
      </c>
      <c r="D4" s="6" t="n">
        <v>0</v>
      </c>
    </row>
    <row r="5" spans="1:5">
      <c r="A5" s="4" t="s">
        <v>353</v>
      </c>
      <c r="B5" s="5" t="n">
        <v>8800000</v>
      </c>
      <c r="C5" s="5" t="n">
        <v>1500000</v>
      </c>
    </row>
    <row r="6" spans="1:5">
      <c r="A6" s="3" t="s">
        <v>354</v>
      </c>
    </row>
    <row r="7" spans="1:5">
      <c r="A7" s="4" t="s">
        <v>353</v>
      </c>
      <c r="B7" s="5" t="n">
        <v>8800000</v>
      </c>
      <c r="C7" s="6" t="n">
        <v>1500000</v>
      </c>
    </row>
    <row r="8" spans="1:5">
      <c r="A8" s="4" t="s">
        <v>64</v>
      </c>
      <c r="B8" s="6" t="n">
        <v>275948000</v>
      </c>
      <c r="E8" s="6" t="n">
        <v>189052000</v>
      </c>
    </row>
    <row r="9" spans="1:5">
      <c r="A9" s="4" t="s">
        <v>346</v>
      </c>
    </row>
    <row r="10" spans="1:5">
      <c r="A10" s="3" t="s">
        <v>354</v>
      </c>
    </row>
    <row r="11" spans="1:5">
      <c r="A11" s="4" t="s">
        <v>64</v>
      </c>
      <c r="E11" s="6" t="n">
        <v>358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2</v>
      </c>
    </row>
    <row r="2" spans="1:3">
      <c r="A2" s="3" t="s">
        <v>197</v>
      </c>
    </row>
    <row r="3" spans="1:3">
      <c r="A3" s="4" t="s">
        <v>356</v>
      </c>
      <c r="B3" s="6" t="n">
        <v>787710</v>
      </c>
      <c r="C3" s="6" t="n">
        <v>859996</v>
      </c>
    </row>
    <row r="4" spans="1:3">
      <c r="A4" s="4" t="s">
        <v>357</v>
      </c>
      <c r="B4" s="5" t="n">
        <v>716571</v>
      </c>
      <c r="C4" s="5" t="n">
        <v>734338</v>
      </c>
    </row>
    <row r="5" spans="1:3">
      <c r="A5" s="4" t="s">
        <v>323</v>
      </c>
      <c r="B5" s="5" t="n">
        <v>1504281</v>
      </c>
      <c r="C5" s="5" t="n">
        <v>1594334</v>
      </c>
    </row>
    <row r="6" spans="1:3">
      <c r="A6" s="4" t="s">
        <v>358</v>
      </c>
      <c r="B6" s="5" t="n">
        <v>788246</v>
      </c>
      <c r="C6" s="5" t="n">
        <v>861181</v>
      </c>
    </row>
    <row r="7" spans="1:3">
      <c r="A7" s="4" t="s">
        <v>359</v>
      </c>
      <c r="B7" s="5" t="n">
        <v>709623</v>
      </c>
      <c r="C7" s="5" t="n">
        <v>737852</v>
      </c>
    </row>
    <row r="8" spans="1:3">
      <c r="A8" s="4" t="s">
        <v>360</v>
      </c>
      <c r="B8" s="6" t="n">
        <v>1497869</v>
      </c>
      <c r="C8" s="6" t="n">
        <v>15990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61</v>
      </c>
      <c r="B1" s="2" t="s">
        <v>2</v>
      </c>
      <c r="C1" s="2" t="s">
        <v>62</v>
      </c>
      <c r="D1" s="2" t="s">
        <v>362</v>
      </c>
    </row>
    <row r="2" spans="1:4">
      <c r="A2" s="3" t="s">
        <v>363</v>
      </c>
    </row>
    <row r="3" spans="1:4">
      <c r="A3" s="4" t="s">
        <v>364</v>
      </c>
      <c r="D3" s="4" t="s">
        <v>365</v>
      </c>
    </row>
    <row r="4" spans="1:4">
      <c r="A4" s="4" t="s">
        <v>339</v>
      </c>
    </row>
    <row r="5" spans="1:4">
      <c r="A5" s="3" t="s">
        <v>363</v>
      </c>
    </row>
    <row r="6" spans="1:4">
      <c r="A6" s="4" t="s">
        <v>366</v>
      </c>
      <c r="B6" s="8" t="n">
        <v>768.2</v>
      </c>
      <c r="C6" s="8" t="n">
        <v>8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2</v>
      </c>
    </row>
    <row r="2" spans="1:3">
      <c r="A2" s="3" t="s">
        <v>199</v>
      </c>
    </row>
    <row r="3" spans="1:3">
      <c r="A3" s="4" t="s">
        <v>368</v>
      </c>
      <c r="B3" s="6" t="n">
        <v>243827</v>
      </c>
      <c r="C3" s="6" t="n">
        <v>222404</v>
      </c>
    </row>
    <row r="4" spans="1:3">
      <c r="A4" s="4" t="s">
        <v>369</v>
      </c>
      <c r="B4" s="5" t="n">
        <v>-92883</v>
      </c>
      <c r="C4" s="5" t="n">
        <v>-81148</v>
      </c>
    </row>
    <row r="5" spans="1:3">
      <c r="A5" s="4" t="s">
        <v>370</v>
      </c>
      <c r="B5" s="5" t="n">
        <v>150944</v>
      </c>
      <c r="C5" s="5" t="n">
        <v>141256</v>
      </c>
    </row>
    <row r="6" spans="1:3">
      <c r="A6" s="4" t="s">
        <v>371</v>
      </c>
    </row>
    <row r="7" spans="1:3">
      <c r="A7" s="3" t="s">
        <v>199</v>
      </c>
    </row>
    <row r="8" spans="1:3">
      <c r="A8" s="4" t="s">
        <v>368</v>
      </c>
      <c r="B8" s="5" t="n">
        <v>110918</v>
      </c>
      <c r="C8" s="5" t="n">
        <v>100155</v>
      </c>
    </row>
    <row r="9" spans="1:3">
      <c r="A9" s="4" t="s">
        <v>372</v>
      </c>
    </row>
    <row r="10" spans="1:3">
      <c r="A10" s="3" t="s">
        <v>199</v>
      </c>
    </row>
    <row r="11" spans="1:3">
      <c r="A11" s="4" t="s">
        <v>368</v>
      </c>
      <c r="B11" s="5" t="n">
        <v>22018</v>
      </c>
      <c r="C11" s="5" t="n">
        <v>22009</v>
      </c>
    </row>
    <row r="12" spans="1:3">
      <c r="A12" s="4" t="s">
        <v>373</v>
      </c>
    </row>
    <row r="13" spans="1:3">
      <c r="A13" s="3" t="s">
        <v>199</v>
      </c>
    </row>
    <row r="14" spans="1:3">
      <c r="A14" s="4" t="s">
        <v>368</v>
      </c>
      <c r="B14" s="5" t="n">
        <v>63961</v>
      </c>
      <c r="C14" s="5" t="n">
        <v>55886</v>
      </c>
    </row>
    <row r="15" spans="1:3">
      <c r="A15" s="4" t="s">
        <v>374</v>
      </c>
    </row>
    <row r="16" spans="1:3">
      <c r="A16" s="3" t="s">
        <v>199</v>
      </c>
    </row>
    <row r="17" spans="1:3">
      <c r="A17" s="4" t="s">
        <v>368</v>
      </c>
      <c r="B17" s="5" t="n">
        <v>27001</v>
      </c>
      <c r="C17" s="5" t="n">
        <v>25083</v>
      </c>
    </row>
    <row r="18" spans="1:3">
      <c r="A18" s="4" t="s">
        <v>375</v>
      </c>
    </row>
    <row r="19" spans="1:3">
      <c r="A19" s="3" t="s">
        <v>199</v>
      </c>
    </row>
    <row r="20" spans="1:3">
      <c r="A20" s="4" t="s">
        <v>368</v>
      </c>
      <c r="B20" s="5" t="n">
        <v>10253</v>
      </c>
      <c r="C20" s="5" t="n">
        <v>10095</v>
      </c>
    </row>
    <row r="21" spans="1:3">
      <c r="A21" s="4" t="s">
        <v>376</v>
      </c>
    </row>
    <row r="22" spans="1:3">
      <c r="A22" s="3" t="s">
        <v>199</v>
      </c>
    </row>
    <row r="23" spans="1:3">
      <c r="A23" s="4" t="s">
        <v>368</v>
      </c>
      <c r="B23" s="6" t="n">
        <v>9676</v>
      </c>
      <c r="C23" s="6" t="n">
        <v>9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9</v>
      </c>
    </row>
    <row r="3" spans="1:3">
      <c r="A3" s="3" t="s">
        <v>117</v>
      </c>
    </row>
    <row r="4" spans="1:3">
      <c r="A4" s="4" t="s">
        <v>118</v>
      </c>
      <c r="B4" s="6" t="n">
        <v>-94791</v>
      </c>
      <c r="C4" s="6" t="n">
        <v>-36503</v>
      </c>
    </row>
    <row r="5" spans="1:3">
      <c r="A5" s="3" t="s">
        <v>119</v>
      </c>
    </row>
    <row r="6" spans="1:3">
      <c r="A6" s="4" t="s">
        <v>120</v>
      </c>
      <c r="B6" s="5" t="n">
        <v>-9375</v>
      </c>
      <c r="C6" s="5" t="n">
        <v>1041</v>
      </c>
    </row>
    <row r="7" spans="1:3">
      <c r="A7" s="4" t="s">
        <v>121</v>
      </c>
      <c r="B7" s="6" t="n">
        <v>-104166</v>
      </c>
      <c r="C7" s="6" t="n">
        <v>-35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99</v>
      </c>
    </row>
    <row r="3" spans="1:3">
      <c r="A3" s="3" t="s">
        <v>200</v>
      </c>
    </row>
    <row r="4" spans="1:3">
      <c r="A4" s="4" t="s">
        <v>156</v>
      </c>
      <c r="B4" s="8" t="n">
        <v>11.9</v>
      </c>
      <c r="C4" s="8" t="n">
        <v>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99</v>
      </c>
    </row>
    <row r="3" spans="1:3">
      <c r="A3" s="3" t="s">
        <v>200</v>
      </c>
    </row>
    <row r="4" spans="1:3">
      <c r="A4" s="4" t="s">
        <v>379</v>
      </c>
      <c r="B4" s="6" t="n">
        <v>12000</v>
      </c>
      <c r="C4" s="6" t="n">
        <v>7000</v>
      </c>
    </row>
    <row r="5" spans="1:3">
      <c r="A5" s="4" t="s">
        <v>189</v>
      </c>
      <c r="B5" s="5" t="n">
        <v>3418</v>
      </c>
      <c r="C5" s="5" t="n">
        <v>1623</v>
      </c>
    </row>
    <row r="6" spans="1:3">
      <c r="A6" s="4" t="s">
        <v>380</v>
      </c>
      <c r="B6" s="6" t="n">
        <v>4600</v>
      </c>
      <c r="C6" s="6" t="n">
        <v>3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9"/>
  </cols>
  <sheetData>
    <row r="1" spans="1:2">
      <c r="A1" s="1" t="s">
        <v>381</v>
      </c>
      <c r="B1" s="2" t="s">
        <v>1</v>
      </c>
    </row>
    <row r="2" spans="1:2">
      <c r="B2" s="2" t="s">
        <v>382</v>
      </c>
    </row>
    <row r="3" spans="1:2">
      <c r="A3" s="3" t="s">
        <v>383</v>
      </c>
    </row>
    <row r="4" spans="1:2">
      <c r="A4" s="4" t="s">
        <v>384</v>
      </c>
      <c r="B4" s="5" t="n">
        <v>23</v>
      </c>
    </row>
    <row r="5" spans="1:2">
      <c r="A5" s="4" t="s">
        <v>385</v>
      </c>
      <c r="B5" s="4" t="s">
        <v>320</v>
      </c>
    </row>
    <row r="6" spans="1:2">
      <c r="A6" s="4" t="s">
        <v>386</v>
      </c>
      <c r="B6" s="8" t="n">
        <v>43.5</v>
      </c>
    </row>
    <row r="7" spans="1:2">
      <c r="A7" s="4" t="s">
        <v>387</v>
      </c>
      <c r="B7" s="8" t="n">
        <v>0.7</v>
      </c>
    </row>
    <row r="8" spans="1:2">
      <c r="A8" s="4" t="s">
        <v>388</v>
      </c>
      <c r="B8" s="4" t="s">
        <v>389</v>
      </c>
    </row>
    <row r="9" spans="1:2">
      <c r="A9" s="4" t="s">
        <v>390</v>
      </c>
    </row>
    <row r="10" spans="1:2">
      <c r="A10" s="3" t="s">
        <v>383</v>
      </c>
    </row>
    <row r="11" spans="1:2">
      <c r="A11" s="4" t="s">
        <v>391</v>
      </c>
      <c r="B11" s="4" t="s">
        <v>392</v>
      </c>
    </row>
    <row r="12" spans="1:2">
      <c r="A12" s="4" t="s">
        <v>393</v>
      </c>
      <c r="B12"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99</v>
      </c>
    </row>
    <row r="3" spans="1:3">
      <c r="A3" s="3" t="s">
        <v>203</v>
      </c>
    </row>
    <row r="4" spans="1:3">
      <c r="A4" s="4" t="s">
        <v>395</v>
      </c>
      <c r="B4" s="6" t="n">
        <v>10424</v>
      </c>
      <c r="C4" s="6" t="n">
        <v>7173</v>
      </c>
    </row>
    <row r="5" spans="1:3">
      <c r="A5" s="3" t="s">
        <v>396</v>
      </c>
    </row>
    <row r="6" spans="1:3">
      <c r="A6" s="4" t="s">
        <v>397</v>
      </c>
      <c r="B6" s="5" t="n">
        <v>1904</v>
      </c>
      <c r="C6" s="5" t="n">
        <v>1163</v>
      </c>
    </row>
    <row r="7" spans="1:3">
      <c r="A7" s="4" t="s">
        <v>398</v>
      </c>
      <c r="B7" s="5" t="n">
        <v>198</v>
      </c>
      <c r="C7" s="5" t="n">
        <v>148</v>
      </c>
    </row>
    <row r="8" spans="1:3">
      <c r="A8" s="4" t="s">
        <v>399</v>
      </c>
      <c r="B8" s="5" t="n">
        <v>1412</v>
      </c>
      <c r="C8" s="5" t="n">
        <v>1435</v>
      </c>
    </row>
    <row r="9" spans="1:3">
      <c r="A9" s="4" t="s">
        <v>400</v>
      </c>
      <c r="B9" s="5" t="n">
        <v>1296</v>
      </c>
      <c r="C9" s="5" t="n">
        <v>487</v>
      </c>
    </row>
    <row r="10" spans="1:3">
      <c r="A10" s="4" t="s">
        <v>401</v>
      </c>
      <c r="B10" s="6" t="n">
        <v>15234</v>
      </c>
      <c r="C10" s="6" t="n">
        <v>10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2</v>
      </c>
    </row>
    <row r="2" spans="1:3">
      <c r="A2" s="3" t="s">
        <v>403</v>
      </c>
    </row>
    <row r="3" spans="1:3">
      <c r="A3" s="4" t="s">
        <v>404</v>
      </c>
      <c r="B3" s="6" t="n">
        <v>159439</v>
      </c>
      <c r="C3" s="6" t="n">
        <v>156741</v>
      </c>
    </row>
    <row r="4" spans="1:3">
      <c r="A4" s="4" t="s">
        <v>405</v>
      </c>
      <c r="B4" s="5" t="n">
        <v>12866</v>
      </c>
      <c r="C4" s="5" t="n">
        <v>14770</v>
      </c>
    </row>
    <row r="5" spans="1:3">
      <c r="A5" s="4" t="s">
        <v>406</v>
      </c>
      <c r="B5" s="5" t="n">
        <v>172305</v>
      </c>
      <c r="C5" s="5" t="n">
        <v>171511</v>
      </c>
    </row>
    <row r="6" spans="1:3">
      <c r="A6" s="3" t="s">
        <v>76</v>
      </c>
    </row>
    <row r="7" spans="1:3">
      <c r="A7" s="4" t="s">
        <v>407</v>
      </c>
      <c r="B7" s="5" t="n">
        <v>29949</v>
      </c>
      <c r="C7" s="5" t="n">
        <v>27156</v>
      </c>
    </row>
    <row r="8" spans="1:3">
      <c r="A8" s="4" t="s">
        <v>408</v>
      </c>
      <c r="B8" s="5" t="n">
        <v>6539</v>
      </c>
      <c r="C8" s="5" t="n">
        <v>6924</v>
      </c>
    </row>
    <row r="9" spans="1:3">
      <c r="A9" s="3" t="s">
        <v>409</v>
      </c>
    </row>
    <row r="10" spans="1:3">
      <c r="A10" s="4" t="s">
        <v>407</v>
      </c>
      <c r="B10" s="5" t="n">
        <v>140120</v>
      </c>
      <c r="C10" s="5" t="n">
        <v>139200</v>
      </c>
    </row>
    <row r="11" spans="1:3">
      <c r="A11" s="4" t="s">
        <v>408</v>
      </c>
      <c r="B11" s="5" t="n">
        <v>7250</v>
      </c>
      <c r="C11" s="5" t="n">
        <v>8746</v>
      </c>
    </row>
    <row r="12" spans="1:3">
      <c r="A12" s="4" t="s">
        <v>410</v>
      </c>
      <c r="B12" s="5" t="n">
        <v>183858</v>
      </c>
      <c r="C12" s="5" t="n">
        <v>182026</v>
      </c>
    </row>
    <row r="13" spans="1:3">
      <c r="A13" s="4" t="s">
        <v>411</v>
      </c>
      <c r="B13" s="5" t="n">
        <v>31200</v>
      </c>
      <c r="C13" s="5" t="n">
        <v>23200</v>
      </c>
    </row>
    <row r="14" spans="1:3">
      <c r="A14" s="4" t="s">
        <v>412</v>
      </c>
      <c r="B14" s="6" t="n">
        <v>7900</v>
      </c>
      <c r="C14" s="6"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3</v>
      </c>
      <c r="B1" s="2" t="s">
        <v>1</v>
      </c>
    </row>
    <row r="2" spans="1:3">
      <c r="B2" s="2" t="s">
        <v>2</v>
      </c>
      <c r="C2" s="2" t="s">
        <v>99</v>
      </c>
    </row>
    <row r="3" spans="1:3">
      <c r="A3" s="3" t="s">
        <v>414</v>
      </c>
    </row>
    <row r="4" spans="1:3">
      <c r="A4" s="4" t="s">
        <v>415</v>
      </c>
      <c r="B4" s="6" t="n">
        <v>9953</v>
      </c>
      <c r="C4" s="6" t="n">
        <v>3994</v>
      </c>
    </row>
    <row r="5" spans="1:3">
      <c r="A5" s="4" t="s">
        <v>416</v>
      </c>
      <c r="B5" s="5" t="n">
        <v>198</v>
      </c>
      <c r="C5" s="5" t="n">
        <v>148</v>
      </c>
    </row>
    <row r="6" spans="1:3">
      <c r="A6" s="4" t="s">
        <v>417</v>
      </c>
      <c r="B6" s="6" t="n">
        <v>1881</v>
      </c>
      <c r="C6" s="6" t="n">
        <v>961</v>
      </c>
    </row>
    <row r="7" spans="1:3">
      <c r="A7" s="3" t="s">
        <v>418</v>
      </c>
    </row>
    <row r="8" spans="1:3">
      <c r="A8" s="4" t="s">
        <v>419</v>
      </c>
      <c r="B8" s="4" t="s">
        <v>420</v>
      </c>
      <c r="C8" s="4" t="s">
        <v>421</v>
      </c>
    </row>
    <row r="9" spans="1:3">
      <c r="A9" s="4" t="s">
        <v>422</v>
      </c>
      <c r="B9" s="4" t="s">
        <v>423</v>
      </c>
      <c r="C9" s="4" t="s">
        <v>424</v>
      </c>
    </row>
    <row r="10" spans="1:3">
      <c r="A10" s="3" t="s">
        <v>425</v>
      </c>
    </row>
    <row r="11" spans="1:3">
      <c r="A11" s="4" t="s">
        <v>419</v>
      </c>
      <c r="B11" s="4" t="s">
        <v>426</v>
      </c>
      <c r="C11" s="4" t="s">
        <v>427</v>
      </c>
    </row>
    <row r="12" spans="1:3">
      <c r="A12" s="4" t="s">
        <v>422</v>
      </c>
      <c r="B12" s="4" t="s">
        <v>428</v>
      </c>
      <c r="C12" s="4" t="s">
        <v>4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2</v>
      </c>
    </row>
    <row r="2" spans="1:3">
      <c r="A2" s="3" t="s">
        <v>431</v>
      </c>
    </row>
    <row r="3" spans="1:3">
      <c r="A3" s="4" t="s">
        <v>55</v>
      </c>
      <c r="B3" s="6" t="n">
        <v>29148</v>
      </c>
    </row>
    <row r="4" spans="1:3">
      <c r="A4" s="4" t="s">
        <v>432</v>
      </c>
      <c r="B4" s="5" t="n">
        <v>38190</v>
      </c>
    </row>
    <row r="5" spans="1:3">
      <c r="A5" s="4" t="s">
        <v>433</v>
      </c>
      <c r="B5" s="5" t="n">
        <v>37145</v>
      </c>
    </row>
    <row r="6" spans="1:3">
      <c r="A6" s="4" t="s">
        <v>434</v>
      </c>
      <c r="B6" s="5" t="n">
        <v>29378</v>
      </c>
    </row>
    <row r="7" spans="1:3">
      <c r="A7" s="4" t="s">
        <v>435</v>
      </c>
      <c r="B7" s="5" t="n">
        <v>25549</v>
      </c>
    </row>
    <row r="8" spans="1:3">
      <c r="A8" s="4" t="s">
        <v>436</v>
      </c>
      <c r="B8" s="5" t="n">
        <v>43126</v>
      </c>
    </row>
    <row r="9" spans="1:3">
      <c r="A9" s="4" t="s">
        <v>437</v>
      </c>
      <c r="B9" s="5" t="n">
        <v>202536</v>
      </c>
    </row>
    <row r="10" spans="1:3">
      <c r="A10" s="4" t="s">
        <v>438</v>
      </c>
      <c r="B10" s="5" t="n">
        <v>-32467</v>
      </c>
    </row>
    <row r="11" spans="1:3">
      <c r="A11" s="4" t="s">
        <v>439</v>
      </c>
      <c r="B11" s="5" t="n">
        <v>170069</v>
      </c>
    </row>
    <row r="12" spans="1:3">
      <c r="A12" s="4" t="s">
        <v>440</v>
      </c>
      <c r="B12" s="5" t="n">
        <v>-29949</v>
      </c>
      <c r="C12" s="6" t="n">
        <v>-27156</v>
      </c>
    </row>
    <row r="13" spans="1:3">
      <c r="A13" s="4" t="s">
        <v>441</v>
      </c>
      <c r="B13" s="5" t="n">
        <v>140120</v>
      </c>
      <c r="C13" s="5" t="n">
        <v>139200</v>
      </c>
    </row>
    <row r="14" spans="1:3">
      <c r="A14" s="3" t="s">
        <v>442</v>
      </c>
    </row>
    <row r="15" spans="1:3">
      <c r="A15" s="4" t="s">
        <v>55</v>
      </c>
      <c r="B15" s="5" t="n">
        <v>5507</v>
      </c>
    </row>
    <row r="16" spans="1:3">
      <c r="A16" s="4" t="s">
        <v>432</v>
      </c>
      <c r="B16" s="5" t="n">
        <v>4659</v>
      </c>
    </row>
    <row r="17" spans="1:3">
      <c r="A17" s="4" t="s">
        <v>433</v>
      </c>
      <c r="B17" s="5" t="n">
        <v>2333</v>
      </c>
    </row>
    <row r="18" spans="1:3">
      <c r="A18" s="4" t="s">
        <v>434</v>
      </c>
      <c r="B18" s="5" t="n">
        <v>1581</v>
      </c>
    </row>
    <row r="19" spans="1:3">
      <c r="A19" s="4" t="s">
        <v>435</v>
      </c>
      <c r="B19" s="5" t="n">
        <v>315</v>
      </c>
    </row>
    <row r="20" spans="1:3">
      <c r="A20" s="4" t="s">
        <v>436</v>
      </c>
      <c r="B20" s="5" t="n">
        <v>581</v>
      </c>
    </row>
    <row r="21" spans="1:3">
      <c r="A21" s="4" t="s">
        <v>437</v>
      </c>
      <c r="B21" s="5" t="n">
        <v>14976</v>
      </c>
    </row>
    <row r="22" spans="1:3">
      <c r="A22" s="4" t="s">
        <v>438</v>
      </c>
      <c r="B22" s="5" t="n">
        <v>-1187</v>
      </c>
    </row>
    <row r="23" spans="1:3">
      <c r="A23" s="4" t="s">
        <v>439</v>
      </c>
      <c r="B23" s="5" t="n">
        <v>13789</v>
      </c>
    </row>
    <row r="24" spans="1:3">
      <c r="A24" s="4" t="s">
        <v>440</v>
      </c>
      <c r="B24" s="5" t="n">
        <v>-6539</v>
      </c>
      <c r="C24" s="5" t="n">
        <v>-6924</v>
      </c>
    </row>
    <row r="25" spans="1:3">
      <c r="A25" s="4" t="s">
        <v>441</v>
      </c>
      <c r="B25" s="6" t="n">
        <v>7250</v>
      </c>
      <c r="C25" s="6" t="n">
        <v>87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43</v>
      </c>
      <c r="B1" s="2" t="s">
        <v>1</v>
      </c>
    </row>
    <row r="2" spans="1:2">
      <c r="B2" s="2" t="s">
        <v>444</v>
      </c>
    </row>
    <row r="3" spans="1:2">
      <c r="A3" s="3" t="s">
        <v>73</v>
      </c>
    </row>
    <row r="4" spans="1:2">
      <c r="A4" s="4" t="s">
        <v>445</v>
      </c>
      <c r="B4" s="6" t="n">
        <v>2296784</v>
      </c>
    </row>
    <row r="5" spans="1:2">
      <c r="A5" s="4" t="s">
        <v>446</v>
      </c>
      <c r="B5" s="5" t="n">
        <v>-5147</v>
      </c>
    </row>
    <row r="6" spans="1:2">
      <c r="A6" s="4" t="s">
        <v>447</v>
      </c>
      <c r="B6" s="6" t="n">
        <v>22916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2</v>
      </c>
    </row>
    <row r="2" spans="1:3">
      <c r="A2" s="3" t="s">
        <v>449</v>
      </c>
    </row>
    <row r="3" spans="1:3">
      <c r="A3" s="4" t="s">
        <v>450</v>
      </c>
      <c r="B3" s="6" t="n">
        <v>547514</v>
      </c>
      <c r="C3" s="6" t="n">
        <v>543442</v>
      </c>
    </row>
    <row r="4" spans="1:3">
      <c r="A4" s="4" t="s">
        <v>451</v>
      </c>
      <c r="B4" s="5" t="n">
        <v>-107576</v>
      </c>
      <c r="C4" s="5" t="n">
        <v>-87258</v>
      </c>
    </row>
    <row r="5" spans="1:3">
      <c r="A5" s="4" t="s">
        <v>452</v>
      </c>
      <c r="B5" s="5" t="n">
        <v>439938</v>
      </c>
      <c r="C5" s="5" t="n">
        <v>456184</v>
      </c>
    </row>
    <row r="6" spans="1:3">
      <c r="A6" s="4" t="s">
        <v>453</v>
      </c>
      <c r="B6" s="5" t="n">
        <v>552729</v>
      </c>
      <c r="C6" s="5" t="n">
        <v>548107</v>
      </c>
    </row>
    <row r="7" spans="1:3">
      <c r="A7" s="4" t="s">
        <v>123</v>
      </c>
      <c r="B7" s="5" t="n">
        <v>445153</v>
      </c>
      <c r="C7" s="5" t="n">
        <v>460849</v>
      </c>
    </row>
    <row r="8" spans="1:3">
      <c r="A8" s="4" t="s">
        <v>454</v>
      </c>
    </row>
    <row r="9" spans="1:3">
      <c r="A9" s="3" t="s">
        <v>449</v>
      </c>
    </row>
    <row r="10" spans="1:3">
      <c r="A10" s="4" t="s">
        <v>455</v>
      </c>
      <c r="B10" s="5" t="n">
        <v>4920</v>
      </c>
      <c r="C10" s="5" t="n">
        <v>4370</v>
      </c>
    </row>
    <row r="11" spans="1:3">
      <c r="A11" s="4" t="s">
        <v>456</v>
      </c>
    </row>
    <row r="12" spans="1:3">
      <c r="A12" s="3" t="s">
        <v>449</v>
      </c>
    </row>
    <row r="13" spans="1:3">
      <c r="A13" s="4" t="s">
        <v>455</v>
      </c>
      <c r="B13" s="5" t="n">
        <v>32</v>
      </c>
      <c r="C13" s="5" t="n">
        <v>32</v>
      </c>
    </row>
    <row r="14" spans="1:3">
      <c r="A14" s="4" t="s">
        <v>457</v>
      </c>
    </row>
    <row r="15" spans="1:3">
      <c r="A15" s="3" t="s">
        <v>449</v>
      </c>
    </row>
    <row r="16" spans="1:3">
      <c r="A16" s="4" t="s">
        <v>455</v>
      </c>
      <c r="B16" s="5" t="n">
        <v>263</v>
      </c>
      <c r="C16" s="5" t="n">
        <v>263</v>
      </c>
    </row>
    <row r="17" spans="1:3">
      <c r="A17" s="4" t="s">
        <v>458</v>
      </c>
    </row>
    <row r="18" spans="1:3">
      <c r="A18" s="3" t="s">
        <v>449</v>
      </c>
    </row>
    <row r="19" spans="1:3">
      <c r="A19" s="4" t="s">
        <v>450</v>
      </c>
      <c r="B19" s="5" t="n">
        <v>334599</v>
      </c>
      <c r="C19" s="5" t="n">
        <v>333980</v>
      </c>
    </row>
    <row r="20" spans="1:3">
      <c r="A20" s="4" t="s">
        <v>451</v>
      </c>
      <c r="B20" s="5" t="n">
        <v>-67259</v>
      </c>
      <c r="C20" s="5" t="n">
        <v>-55390</v>
      </c>
    </row>
    <row r="21" spans="1:3">
      <c r="A21" s="4" t="s">
        <v>452</v>
      </c>
      <c r="B21" s="5" t="n">
        <v>267340</v>
      </c>
      <c r="C21" s="5" t="n">
        <v>278590</v>
      </c>
    </row>
    <row r="22" spans="1:3">
      <c r="A22" s="4" t="s">
        <v>459</v>
      </c>
    </row>
    <row r="23" spans="1:3">
      <c r="A23" s="3" t="s">
        <v>449</v>
      </c>
    </row>
    <row r="24" spans="1:3">
      <c r="A24" s="4" t="s">
        <v>450</v>
      </c>
      <c r="B24" s="5" t="n">
        <v>185594</v>
      </c>
      <c r="C24" s="5" t="n">
        <v>182339</v>
      </c>
    </row>
    <row r="25" spans="1:3">
      <c r="A25" s="4" t="s">
        <v>451</v>
      </c>
      <c r="B25" s="5" t="n">
        <v>-33296</v>
      </c>
      <c r="C25" s="5" t="n">
        <v>-26347</v>
      </c>
    </row>
    <row r="26" spans="1:3">
      <c r="A26" s="4" t="s">
        <v>452</v>
      </c>
      <c r="B26" s="5" t="n">
        <v>152298</v>
      </c>
      <c r="C26" s="5" t="n">
        <v>155992</v>
      </c>
    </row>
    <row r="27" spans="1:3">
      <c r="A27" s="4" t="s">
        <v>460</v>
      </c>
    </row>
    <row r="28" spans="1:3">
      <c r="A28" s="3" t="s">
        <v>449</v>
      </c>
    </row>
    <row r="29" spans="1:3">
      <c r="A29" s="4" t="s">
        <v>450</v>
      </c>
      <c r="B29" s="5" t="n">
        <v>4356</v>
      </c>
      <c r="C29" s="5" t="n">
        <v>4356</v>
      </c>
    </row>
    <row r="30" spans="1:3">
      <c r="A30" s="4" t="s">
        <v>451</v>
      </c>
      <c r="B30" s="5" t="n">
        <v>-2006</v>
      </c>
      <c r="C30" s="5" t="n">
        <v>-1532</v>
      </c>
    </row>
    <row r="31" spans="1:3">
      <c r="A31" s="4" t="s">
        <v>452</v>
      </c>
      <c r="B31" s="5" t="n">
        <v>2350</v>
      </c>
      <c r="C31" s="5" t="n">
        <v>2824</v>
      </c>
    </row>
    <row r="32" spans="1:3">
      <c r="A32" s="4" t="s">
        <v>461</v>
      </c>
    </row>
    <row r="33" spans="1:3">
      <c r="A33" s="3" t="s">
        <v>449</v>
      </c>
    </row>
    <row r="34" spans="1:3">
      <c r="A34" s="4" t="s">
        <v>450</v>
      </c>
      <c r="B34" s="5" t="n">
        <v>20060</v>
      </c>
      <c r="C34" s="5" t="n">
        <v>20060</v>
      </c>
    </row>
    <row r="35" spans="1:3">
      <c r="A35" s="4" t="s">
        <v>451</v>
      </c>
      <c r="B35" s="5" t="n">
        <v>-4727</v>
      </c>
      <c r="C35" s="5" t="n">
        <v>-3727</v>
      </c>
    </row>
    <row r="36" spans="1:3">
      <c r="A36" s="4" t="s">
        <v>452</v>
      </c>
      <c r="B36" s="5" t="n">
        <v>15333</v>
      </c>
      <c r="C36" s="5" t="n">
        <v>16333</v>
      </c>
    </row>
    <row r="37" spans="1:3">
      <c r="A37" s="4" t="s">
        <v>462</v>
      </c>
    </row>
    <row r="38" spans="1:3">
      <c r="A38" s="3" t="s">
        <v>449</v>
      </c>
    </row>
    <row r="39" spans="1:3">
      <c r="A39" s="4" t="s">
        <v>450</v>
      </c>
      <c r="B39" s="5" t="n">
        <v>2905</v>
      </c>
      <c r="C39" s="5" t="n">
        <v>2707</v>
      </c>
    </row>
    <row r="40" spans="1:3">
      <c r="A40" s="4" t="s">
        <v>451</v>
      </c>
      <c r="B40" s="5" t="n">
        <v>-288</v>
      </c>
      <c r="C40" s="5" t="n">
        <v>-262</v>
      </c>
    </row>
    <row r="41" spans="1:3">
      <c r="A41" s="4" t="s">
        <v>452</v>
      </c>
      <c r="B41" s="6" t="n">
        <v>2617</v>
      </c>
      <c r="C41" s="6" t="n">
        <v>24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99</v>
      </c>
    </row>
    <row r="3" spans="1:3">
      <c r="A3" s="3" t="s">
        <v>206</v>
      </c>
    </row>
    <row r="4" spans="1:3">
      <c r="A4" s="4" t="s">
        <v>464</v>
      </c>
      <c r="B4" s="8" t="n">
        <v>20.3</v>
      </c>
      <c r="C4" s="8" t="n">
        <v>1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7"/>
    <col customWidth="1" max="5" min="5" width="27"/>
    <col customWidth="1" max="6" min="6" width="39"/>
    <col customWidth="1" max="7" min="7" width="20"/>
  </cols>
  <sheetData>
    <row r="1" spans="1:7">
      <c r="A1" s="1" t="s">
        <v>122</v>
      </c>
      <c r="B1" s="2" t="s">
        <v>123</v>
      </c>
      <c r="C1" s="2" t="s">
        <v>124</v>
      </c>
      <c r="D1" s="2" t="s">
        <v>125</v>
      </c>
      <c r="E1" s="2" t="s">
        <v>126</v>
      </c>
      <c r="F1" s="2" t="s">
        <v>127</v>
      </c>
      <c r="G1" s="2" t="s">
        <v>128</v>
      </c>
    </row>
    <row r="2" spans="1:7">
      <c r="A2" s="4" t="s">
        <v>129</v>
      </c>
      <c r="C2" s="5" t="n">
        <v>80769763</v>
      </c>
      <c r="D2" s="5" t="n">
        <v>19310465</v>
      </c>
    </row>
    <row r="3" spans="1:7">
      <c r="A3" s="4" t="s">
        <v>130</v>
      </c>
      <c r="B3" s="6" t="n">
        <v>438235</v>
      </c>
      <c r="C3" s="6" t="n">
        <v>80</v>
      </c>
      <c r="D3" s="6" t="n">
        <v>20</v>
      </c>
      <c r="E3" s="6" t="n">
        <v>808527</v>
      </c>
      <c r="F3" s="6" t="n">
        <v>1282</v>
      </c>
      <c r="G3" s="6" t="n">
        <v>-371674</v>
      </c>
    </row>
    <row r="4" spans="1:7">
      <c r="A4" s="3" t="s">
        <v>131</v>
      </c>
    </row>
    <row r="5" spans="1:7">
      <c r="A5" s="4" t="s">
        <v>118</v>
      </c>
      <c r="B5" s="5" t="n">
        <v>-36503</v>
      </c>
      <c r="G5" s="5" t="n">
        <v>-36503</v>
      </c>
    </row>
    <row r="6" spans="1:7">
      <c r="A6" s="4" t="s">
        <v>132</v>
      </c>
      <c r="C6" s="5" t="n">
        <v>748679</v>
      </c>
      <c r="D6" s="5" t="n">
        <v>1023984</v>
      </c>
    </row>
    <row r="7" spans="1:7">
      <c r="A7" s="4" t="s">
        <v>133</v>
      </c>
      <c r="B7" s="5" t="n">
        <v>15328</v>
      </c>
      <c r="C7" s="6" t="n">
        <v>1</v>
      </c>
      <c r="D7" s="6" t="n">
        <v>1</v>
      </c>
      <c r="E7" s="5" t="n">
        <v>15326</v>
      </c>
    </row>
    <row r="8" spans="1:7">
      <c r="A8" s="4" t="s">
        <v>134</v>
      </c>
      <c r="B8" s="5" t="n">
        <v>9</v>
      </c>
      <c r="E8" s="5" t="n">
        <v>9</v>
      </c>
    </row>
    <row r="9" spans="1:7">
      <c r="A9" s="4" t="s">
        <v>135</v>
      </c>
      <c r="C9" s="5" t="n">
        <v>641406</v>
      </c>
      <c r="D9" s="5" t="n">
        <v>39360</v>
      </c>
    </row>
    <row r="10" spans="1:7">
      <c r="A10" s="4" t="s">
        <v>136</v>
      </c>
      <c r="C10" s="5" t="n">
        <v>-5860</v>
      </c>
      <c r="D10" s="5" t="n">
        <v>-4431</v>
      </c>
    </row>
    <row r="11" spans="1:7">
      <c r="A11" s="4" t="s">
        <v>137</v>
      </c>
      <c r="B11" s="5" t="n">
        <v>-1062</v>
      </c>
      <c r="E11" s="5" t="n">
        <v>-1062</v>
      </c>
    </row>
    <row r="12" spans="1:7">
      <c r="A12" s="4" t="s">
        <v>138</v>
      </c>
      <c r="C12" s="5" t="n">
        <v>4339519</v>
      </c>
      <c r="D12" s="5" t="n">
        <v>-4339519</v>
      </c>
    </row>
    <row r="13" spans="1:7">
      <c r="A13" s="4" t="s">
        <v>139</v>
      </c>
      <c r="C13" s="6" t="n">
        <v>4</v>
      </c>
      <c r="D13" s="6" t="n">
        <v>-4</v>
      </c>
    </row>
    <row r="14" spans="1:7">
      <c r="A14" s="4" t="s">
        <v>140</v>
      </c>
      <c r="B14" s="5" t="n">
        <v>191620</v>
      </c>
      <c r="E14" s="5" t="n">
        <v>191620</v>
      </c>
    </row>
    <row r="15" spans="1:7">
      <c r="A15" s="4" t="s">
        <v>120</v>
      </c>
      <c r="B15" s="5" t="n">
        <v>1041</v>
      </c>
      <c r="F15" s="5" t="n">
        <v>1041</v>
      </c>
    </row>
    <row r="16" spans="1:7">
      <c r="A16" s="4" t="s">
        <v>141</v>
      </c>
      <c r="C16" s="5" t="n">
        <v>23555081</v>
      </c>
    </row>
    <row r="17" spans="1:7">
      <c r="A17" s="4" t="s">
        <v>142</v>
      </c>
      <c r="B17" s="5" t="n">
        <v>2658898</v>
      </c>
      <c r="C17" s="6" t="n">
        <v>24</v>
      </c>
      <c r="E17" s="5" t="n">
        <v>2658874</v>
      </c>
    </row>
    <row r="18" spans="1:7">
      <c r="A18" s="4" t="s">
        <v>143</v>
      </c>
      <c r="B18" s="5" t="n">
        <v>59947</v>
      </c>
      <c r="E18" s="5" t="n">
        <v>59947</v>
      </c>
    </row>
    <row r="19" spans="1:7">
      <c r="A19" s="4" t="s">
        <v>144</v>
      </c>
      <c r="C19" s="5" t="n">
        <v>110048588</v>
      </c>
      <c r="D19" s="5" t="n">
        <v>16029859</v>
      </c>
    </row>
    <row r="20" spans="1:7">
      <c r="A20" s="4" t="s">
        <v>145</v>
      </c>
      <c r="B20" s="5" t="n">
        <v>3327513</v>
      </c>
      <c r="C20" s="6" t="n">
        <v>109</v>
      </c>
      <c r="D20" s="6" t="n">
        <v>17</v>
      </c>
      <c r="E20" s="5" t="n">
        <v>3733241</v>
      </c>
      <c r="F20" s="5" t="n">
        <v>2323</v>
      </c>
      <c r="G20" s="5" t="n">
        <v>-408177</v>
      </c>
    </row>
    <row r="21" spans="1:7">
      <c r="A21" s="4" t="s">
        <v>146</v>
      </c>
      <c r="C21" s="5" t="n">
        <v>126882172</v>
      </c>
      <c r="D21" s="5" t="n">
        <v>11530627</v>
      </c>
    </row>
    <row r="22" spans="1:7">
      <c r="A22" s="4" t="s">
        <v>147</v>
      </c>
      <c r="B22" s="5" t="n">
        <v>4279411</v>
      </c>
      <c r="C22" s="6" t="n">
        <v>124</v>
      </c>
      <c r="D22" s="6" t="n">
        <v>14</v>
      </c>
      <c r="E22" s="5" t="n">
        <v>4952999</v>
      </c>
      <c r="F22" s="5" t="n">
        <v>5086</v>
      </c>
      <c r="G22" s="5" t="n">
        <v>-678812</v>
      </c>
    </row>
    <row r="23" spans="1:7">
      <c r="A23" s="3" t="s">
        <v>131</v>
      </c>
    </row>
    <row r="24" spans="1:7">
      <c r="A24" s="4" t="s">
        <v>118</v>
      </c>
      <c r="B24" s="5" t="n">
        <v>-94791</v>
      </c>
      <c r="G24" s="5" t="n">
        <v>-94791</v>
      </c>
    </row>
    <row r="25" spans="1:7">
      <c r="A25" s="4" t="s">
        <v>132</v>
      </c>
      <c r="C25" s="5" t="n">
        <v>243029</v>
      </c>
      <c r="D25" s="5" t="n">
        <v>426001</v>
      </c>
    </row>
    <row r="26" spans="1:7">
      <c r="A26" s="4" t="s">
        <v>133</v>
      </c>
      <c r="B26" s="5" t="n">
        <v>8231</v>
      </c>
      <c r="E26" s="5" t="n">
        <v>8231</v>
      </c>
    </row>
    <row r="27" spans="1:7">
      <c r="A27" s="4" t="s">
        <v>135</v>
      </c>
      <c r="C27" s="5" t="n">
        <v>849763</v>
      </c>
      <c r="D27" s="5" t="n">
        <v>23107</v>
      </c>
    </row>
    <row r="28" spans="1:7">
      <c r="A28" s="4" t="s">
        <v>148</v>
      </c>
      <c r="B28" s="5" t="n">
        <v>1</v>
      </c>
      <c r="C28" s="6" t="n">
        <v>1</v>
      </c>
    </row>
    <row r="29" spans="1:7">
      <c r="A29" s="4" t="s">
        <v>136</v>
      </c>
      <c r="C29" s="5" t="n">
        <v>-8726</v>
      </c>
      <c r="D29" s="5" t="n">
        <v>-4692</v>
      </c>
    </row>
    <row r="30" spans="1:7">
      <c r="A30" s="4" t="s">
        <v>137</v>
      </c>
      <c r="B30" s="5" t="n">
        <v>-1674</v>
      </c>
      <c r="E30" s="5" t="n">
        <v>-1674</v>
      </c>
    </row>
    <row r="31" spans="1:7">
      <c r="A31" s="4" t="s">
        <v>138</v>
      </c>
      <c r="C31" s="5" t="n">
        <v>618103</v>
      </c>
      <c r="D31" s="5" t="n">
        <v>-618103</v>
      </c>
    </row>
    <row r="32" spans="1:7">
      <c r="A32" s="4" t="s">
        <v>139</v>
      </c>
      <c r="C32" s="6" t="n">
        <v>1</v>
      </c>
      <c r="D32" s="6" t="n">
        <v>-1</v>
      </c>
    </row>
    <row r="33" spans="1:7">
      <c r="A33" s="4" t="s">
        <v>149</v>
      </c>
      <c r="C33" s="5" t="n">
        <v>22102</v>
      </c>
    </row>
    <row r="34" spans="1:7">
      <c r="A34" s="4" t="s">
        <v>150</v>
      </c>
      <c r="B34" s="5" t="n">
        <v>2701</v>
      </c>
      <c r="E34" s="5" t="n">
        <v>2701</v>
      </c>
    </row>
    <row r="35" spans="1:7">
      <c r="A35" s="4" t="s">
        <v>120</v>
      </c>
      <c r="B35" s="5" t="n">
        <v>-9375</v>
      </c>
      <c r="F35" s="5" t="n">
        <v>-9375</v>
      </c>
    </row>
    <row r="36" spans="1:7">
      <c r="A36" s="4" t="s">
        <v>143</v>
      </c>
      <c r="B36" s="5" t="n">
        <v>72021</v>
      </c>
      <c r="E36" s="5" t="n">
        <v>72021</v>
      </c>
    </row>
    <row r="37" spans="1:7">
      <c r="A37" s="4" t="s">
        <v>151</v>
      </c>
      <c r="C37" s="5" t="n">
        <v>128606443</v>
      </c>
      <c r="D37" s="5" t="n">
        <v>11356940</v>
      </c>
    </row>
    <row r="38" spans="1:7">
      <c r="A38" s="4" t="s">
        <v>152</v>
      </c>
      <c r="B38" s="6" t="n">
        <v>4256525</v>
      </c>
      <c r="C38" s="6" t="n">
        <v>126</v>
      </c>
      <c r="D38" s="6" t="n">
        <v>13</v>
      </c>
      <c r="E38" s="6" t="n">
        <v>5034278</v>
      </c>
      <c r="F38" s="6" t="n">
        <v>-4289</v>
      </c>
      <c r="G38" s="6" t="n">
        <v>-773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2</v>
      </c>
    </row>
    <row r="2" spans="1:3">
      <c r="A2" s="3" t="s">
        <v>466</v>
      </c>
    </row>
    <row r="3" spans="1:3">
      <c r="A3" s="4" t="s">
        <v>55</v>
      </c>
      <c r="B3" s="6" t="n">
        <v>60796</v>
      </c>
    </row>
    <row r="4" spans="1:3">
      <c r="A4" s="4" t="s">
        <v>432</v>
      </c>
      <c r="B4" s="5" t="n">
        <v>80480</v>
      </c>
    </row>
    <row r="5" spans="1:3">
      <c r="A5" s="4" t="s">
        <v>433</v>
      </c>
      <c r="B5" s="5" t="n">
        <v>77865</v>
      </c>
    </row>
    <row r="6" spans="1:3">
      <c r="A6" s="4" t="s">
        <v>434</v>
      </c>
      <c r="B6" s="5" t="n">
        <v>74583</v>
      </c>
    </row>
    <row r="7" spans="1:3">
      <c r="A7" s="4" t="s">
        <v>435</v>
      </c>
      <c r="B7" s="5" t="n">
        <v>69304</v>
      </c>
    </row>
    <row r="8" spans="1:3">
      <c r="A8" s="4" t="s">
        <v>436</v>
      </c>
      <c r="B8" s="5" t="n">
        <v>76910</v>
      </c>
    </row>
    <row r="9" spans="1:3">
      <c r="A9" s="4" t="s">
        <v>452</v>
      </c>
      <c r="B9" s="6" t="n">
        <v>439938</v>
      </c>
      <c r="C9" s="6" t="n">
        <v>4561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2</v>
      </c>
    </row>
    <row r="2" spans="1:3">
      <c r="A2" s="3" t="s">
        <v>209</v>
      </c>
    </row>
    <row r="3" spans="1:3">
      <c r="A3" s="4" t="s">
        <v>468</v>
      </c>
      <c r="B3" s="6" t="n">
        <v>30198</v>
      </c>
      <c r="C3" s="6" t="n">
        <v>20462</v>
      </c>
    </row>
    <row r="4" spans="1:3">
      <c r="A4" s="4" t="s">
        <v>469</v>
      </c>
      <c r="B4" s="5" t="n">
        <v>11052</v>
      </c>
      <c r="C4" s="5" t="n">
        <v>12898</v>
      </c>
    </row>
    <row r="5" spans="1:3">
      <c r="A5" s="4" t="s">
        <v>470</v>
      </c>
      <c r="B5" s="5" t="n">
        <v>71479</v>
      </c>
      <c r="C5" s="5" t="n">
        <v>47563</v>
      </c>
    </row>
    <row r="6" spans="1:3">
      <c r="A6" s="4" t="s">
        <v>471</v>
      </c>
      <c r="B6" s="5" t="n">
        <v>29758</v>
      </c>
      <c r="C6" s="5" t="n">
        <v>28592</v>
      </c>
    </row>
    <row r="7" spans="1:3">
      <c r="A7" s="4" t="s">
        <v>472</v>
      </c>
      <c r="B7" s="5" t="n">
        <v>11521</v>
      </c>
      <c r="C7" s="5" t="n">
        <v>4023</v>
      </c>
    </row>
    <row r="8" spans="1:3">
      <c r="A8" s="4" t="s">
        <v>473</v>
      </c>
      <c r="B8" s="5" t="n">
        <v>4152</v>
      </c>
      <c r="C8" s="5" t="n">
        <v>4838</v>
      </c>
    </row>
    <row r="9" spans="1:3">
      <c r="A9" s="4" t="s">
        <v>474</v>
      </c>
      <c r="B9" s="5" t="n">
        <v>4520</v>
      </c>
      <c r="C9" s="5" t="n">
        <v>6520</v>
      </c>
    </row>
    <row r="10" spans="1:3">
      <c r="A10" s="4" t="s">
        <v>475</v>
      </c>
      <c r="B10" s="5" t="n">
        <v>32713</v>
      </c>
      <c r="C10" s="5" t="n">
        <v>22785</v>
      </c>
    </row>
    <row r="11" spans="1:3">
      <c r="A11" s="4" t="s">
        <v>476</v>
      </c>
      <c r="B11" s="6" t="n">
        <v>195393</v>
      </c>
      <c r="C11" s="6" t="n">
        <v>1476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2</v>
      </c>
    </row>
    <row r="2" spans="1:3">
      <c r="A2" s="3" t="s">
        <v>209</v>
      </c>
    </row>
    <row r="3" spans="1:3">
      <c r="A3" s="4" t="s">
        <v>478</v>
      </c>
      <c r="B3" s="6" t="n">
        <v>8362</v>
      </c>
      <c r="C3" s="6" t="n">
        <v>7535</v>
      </c>
    </row>
    <row r="4" spans="1:3">
      <c r="A4" s="4" t="s">
        <v>474</v>
      </c>
      <c r="B4" s="5" t="n">
        <v>3750</v>
      </c>
      <c r="C4" s="5" t="n">
        <v>3750</v>
      </c>
    </row>
    <row r="5" spans="1:3">
      <c r="A5" s="4" t="s">
        <v>479</v>
      </c>
      <c r="B5" s="5" t="n">
        <v>8854</v>
      </c>
      <c r="C5" s="5" t="n">
        <v>6462</v>
      </c>
    </row>
    <row r="6" spans="1:3">
      <c r="A6" s="4" t="s">
        <v>480</v>
      </c>
      <c r="B6" s="6" t="n">
        <v>20966</v>
      </c>
      <c r="C6" s="6" t="n">
        <v>177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s>
  <sheetData>
    <row r="1" spans="1:5">
      <c r="A1" s="1" t="s">
        <v>481</v>
      </c>
      <c r="B1" s="2" t="s">
        <v>482</v>
      </c>
    </row>
    <row r="2" spans="1:5">
      <c r="B2" s="2" t="s">
        <v>362</v>
      </c>
      <c r="C2" s="2" t="s">
        <v>2</v>
      </c>
      <c r="D2" s="2" t="s">
        <v>62</v>
      </c>
      <c r="E2" s="2" t="s">
        <v>483</v>
      </c>
    </row>
    <row r="3" spans="1:5">
      <c r="A3" s="4" t="s">
        <v>484</v>
      </c>
    </row>
    <row r="4" spans="1:5">
      <c r="A4" s="3" t="s">
        <v>485</v>
      </c>
    </row>
    <row r="5" spans="1:5">
      <c r="A5" s="4" t="s">
        <v>486</v>
      </c>
      <c r="C5" s="6" t="n">
        <v>549998000</v>
      </c>
      <c r="D5" s="6" t="n">
        <v>549999000</v>
      </c>
      <c r="E5" s="6" t="n">
        <v>550000000</v>
      </c>
    </row>
    <row r="6" spans="1:5">
      <c r="A6" s="4" t="s">
        <v>364</v>
      </c>
      <c r="B6" s="4" t="s">
        <v>365</v>
      </c>
    </row>
    <row r="7" spans="1:5">
      <c r="A7" s="4" t="s">
        <v>487</v>
      </c>
      <c r="B7" s="6" t="n">
        <v>537000000</v>
      </c>
    </row>
    <row r="8" spans="1:5">
      <c r="A8" s="4" t="s">
        <v>488</v>
      </c>
    </row>
    <row r="9" spans="1:5">
      <c r="A9" s="3" t="s">
        <v>485</v>
      </c>
    </row>
    <row r="10" spans="1:5">
      <c r="A10" s="4" t="s">
        <v>486</v>
      </c>
      <c r="B10" s="6" t="n">
        <v>7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1"/>
    <col customWidth="1" max="5" min="5" width="21"/>
  </cols>
  <sheetData>
    <row r="1" spans="1:5">
      <c r="A1" s="1" t="s">
        <v>489</v>
      </c>
      <c r="B1" s="2" t="s">
        <v>482</v>
      </c>
      <c r="C1" s="2" t="s">
        <v>1</v>
      </c>
    </row>
    <row r="2" spans="1:5">
      <c r="B2" s="2" t="s">
        <v>490</v>
      </c>
      <c r="C2" s="2" t="s">
        <v>491</v>
      </c>
      <c r="D2" s="2" t="s">
        <v>492</v>
      </c>
      <c r="E2" s="2" t="s">
        <v>493</v>
      </c>
    </row>
    <row r="3" spans="1:5">
      <c r="A3" s="3" t="s">
        <v>485</v>
      </c>
    </row>
    <row r="4" spans="1:5">
      <c r="A4" s="4" t="s">
        <v>494</v>
      </c>
      <c r="C4" s="10" t="n">
        <v>0.001</v>
      </c>
      <c r="D4" s="10" t="n">
        <v>0.001</v>
      </c>
    </row>
    <row r="5" spans="1:5">
      <c r="A5" s="4" t="s">
        <v>495</v>
      </c>
      <c r="C5" s="4" t="s">
        <v>426</v>
      </c>
    </row>
    <row r="6" spans="1:5">
      <c r="A6" s="4" t="s">
        <v>58</v>
      </c>
    </row>
    <row r="7" spans="1:5">
      <c r="A7" s="3" t="s">
        <v>485</v>
      </c>
    </row>
    <row r="8" spans="1:5">
      <c r="A8" s="4" t="s">
        <v>494</v>
      </c>
      <c r="B8" s="10" t="n">
        <v>0.001</v>
      </c>
    </row>
    <row r="9" spans="1:5">
      <c r="A9" s="4" t="s">
        <v>484</v>
      </c>
    </row>
    <row r="10" spans="1:5">
      <c r="A10" s="3" t="s">
        <v>485</v>
      </c>
    </row>
    <row r="11" spans="1:5">
      <c r="A11" s="4" t="s">
        <v>496</v>
      </c>
      <c r="C11" s="5" t="n">
        <v>20</v>
      </c>
    </row>
    <row r="12" spans="1:5">
      <c r="A12" s="4" t="s">
        <v>497</v>
      </c>
      <c r="C12" s="5" t="n">
        <v>30</v>
      </c>
    </row>
    <row r="13" spans="1:5">
      <c r="A13" s="4" t="s">
        <v>498</v>
      </c>
      <c r="C13" s="4" t="s">
        <v>499</v>
      </c>
    </row>
    <row r="14" spans="1:5">
      <c r="A14" s="4" t="s">
        <v>500</v>
      </c>
      <c r="C14" s="5" t="n">
        <v>5</v>
      </c>
    </row>
    <row r="15" spans="1:5">
      <c r="A15" s="4" t="s">
        <v>501</v>
      </c>
      <c r="C15" s="4" t="s">
        <v>502</v>
      </c>
    </row>
    <row r="16" spans="1:5">
      <c r="A16" s="4" t="s">
        <v>503</v>
      </c>
      <c r="C16" s="4" t="s">
        <v>504</v>
      </c>
    </row>
    <row r="17" spans="1:5">
      <c r="A17" s="4" t="s">
        <v>364</v>
      </c>
      <c r="B17" s="4" t="s">
        <v>365</v>
      </c>
    </row>
    <row r="18" spans="1:5">
      <c r="A18" s="4" t="s">
        <v>505</v>
      </c>
      <c r="D18" s="6" t="n">
        <v>119434</v>
      </c>
      <c r="E18" s="6" t="n">
        <v>119435</v>
      </c>
    </row>
    <row r="19" spans="1:5">
      <c r="A19" s="4" t="s">
        <v>506</v>
      </c>
      <c r="B19" s="6" t="n">
        <v>10200</v>
      </c>
      <c r="C19" s="6" t="n">
        <v>6678</v>
      </c>
      <c r="D19" s="6" t="n">
        <v>7162</v>
      </c>
    </row>
    <row r="20" spans="1:5">
      <c r="A20" s="4" t="s">
        <v>507</v>
      </c>
    </row>
    <row r="21" spans="1:5">
      <c r="A21" s="3" t="s">
        <v>485</v>
      </c>
    </row>
    <row r="22" spans="1:5">
      <c r="A22" s="4" t="s">
        <v>508</v>
      </c>
      <c r="B22" s="11" t="n">
        <v>14.104</v>
      </c>
    </row>
    <row r="23" spans="1:5">
      <c r="A23" s="4" t="s">
        <v>509</v>
      </c>
    </row>
    <row r="24" spans="1:5">
      <c r="A24" s="3" t="s">
        <v>485</v>
      </c>
    </row>
    <row r="25" spans="1:5">
      <c r="A25" s="4" t="s">
        <v>510</v>
      </c>
      <c r="B25" s="7" t="n">
        <v>70.9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3"/>
  </cols>
  <sheetData>
    <row r="1" spans="1:6">
      <c r="A1" s="1" t="s">
        <v>511</v>
      </c>
      <c r="B1" s="2" t="s">
        <v>1</v>
      </c>
    </row>
    <row r="2" spans="1:6">
      <c r="B2" s="2" t="s">
        <v>2</v>
      </c>
      <c r="C2" s="2" t="s">
        <v>99</v>
      </c>
      <c r="D2" s="2" t="s">
        <v>62</v>
      </c>
      <c r="E2" s="2" t="s">
        <v>483</v>
      </c>
      <c r="F2" s="2" t="s">
        <v>362</v>
      </c>
    </row>
    <row r="3" spans="1:6">
      <c r="A3" s="3" t="s">
        <v>512</v>
      </c>
    </row>
    <row r="4" spans="1:6">
      <c r="A4" s="4" t="s">
        <v>486</v>
      </c>
      <c r="B4" s="6" t="n">
        <v>549998000</v>
      </c>
      <c r="D4" s="6" t="n">
        <v>549999000</v>
      </c>
      <c r="E4" s="6" t="n">
        <v>550000000</v>
      </c>
    </row>
    <row r="5" spans="1:6">
      <c r="A5" s="4" t="s">
        <v>513</v>
      </c>
      <c r="B5" s="5" t="n">
        <v>-78953000</v>
      </c>
      <c r="D5" s="5" t="n">
        <v>-84647000</v>
      </c>
    </row>
    <row r="6" spans="1:6">
      <c r="A6" s="4" t="s">
        <v>514</v>
      </c>
      <c r="B6" s="5" t="n">
        <v>-6678000</v>
      </c>
      <c r="D6" s="5" t="n">
        <v>-7162000</v>
      </c>
      <c r="F6" s="6" t="n">
        <v>-10200000</v>
      </c>
    </row>
    <row r="7" spans="1:6">
      <c r="A7" s="4" t="s">
        <v>515</v>
      </c>
      <c r="B7" s="5" t="n">
        <v>464367000</v>
      </c>
      <c r="D7" s="5" t="n">
        <v>458190000</v>
      </c>
    </row>
    <row r="8" spans="1:6">
      <c r="A8" s="3" t="s">
        <v>516</v>
      </c>
    </row>
    <row r="9" spans="1:6">
      <c r="A9" s="4" t="s">
        <v>517</v>
      </c>
      <c r="D9" s="5" t="n">
        <v>119434000</v>
      </c>
      <c r="E9" s="6" t="n">
        <v>119435000</v>
      </c>
    </row>
    <row r="10" spans="1:6">
      <c r="A10" s="4" t="s">
        <v>518</v>
      </c>
      <c r="B10" s="5" t="n">
        <v>-2819000</v>
      </c>
      <c r="C10" s="6" t="n">
        <v>-2819000</v>
      </c>
    </row>
    <row r="11" spans="1:6">
      <c r="A11" s="4" t="s">
        <v>515</v>
      </c>
      <c r="B11" s="6" t="n">
        <v>116615000</v>
      </c>
      <c r="D11" s="6" t="n">
        <v>11661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9</v>
      </c>
      <c r="B1" s="2" t="s">
        <v>1</v>
      </c>
    </row>
    <row r="2" spans="1:3">
      <c r="B2" s="2" t="s">
        <v>2</v>
      </c>
      <c r="C2" s="2" t="s">
        <v>99</v>
      </c>
    </row>
    <row r="3" spans="1:3">
      <c r="A3" s="3" t="s">
        <v>520</v>
      </c>
    </row>
    <row r="4" spans="1:3">
      <c r="A4" s="4" t="s">
        <v>521</v>
      </c>
      <c r="B4" s="6" t="n">
        <v>344</v>
      </c>
      <c r="C4" s="6" t="n">
        <v>344</v>
      </c>
    </row>
    <row r="5" spans="1:3">
      <c r="A5" s="4" t="s">
        <v>522</v>
      </c>
      <c r="B5" s="5" t="n">
        <v>484</v>
      </c>
      <c r="C5" s="5" t="n">
        <v>458</v>
      </c>
    </row>
    <row r="6" spans="1:3">
      <c r="A6" s="4" t="s">
        <v>523</v>
      </c>
      <c r="B6" s="5" t="n">
        <v>5694</v>
      </c>
      <c r="C6" s="5" t="n">
        <v>5383</v>
      </c>
    </row>
    <row r="7" spans="1:3">
      <c r="A7" s="4" t="s">
        <v>524</v>
      </c>
      <c r="B7" s="6" t="n">
        <v>6522</v>
      </c>
      <c r="C7" s="6" t="n">
        <v>61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525</v>
      </c>
      <c r="B1" s="2" t="s">
        <v>482</v>
      </c>
    </row>
    <row r="2" spans="1:2">
      <c r="B2" s="2" t="s">
        <v>526</v>
      </c>
    </row>
    <row r="3" spans="1:2">
      <c r="A3" s="3" t="s">
        <v>509</v>
      </c>
    </row>
    <row r="4" spans="1:2">
      <c r="A4" s="4" t="s">
        <v>527</v>
      </c>
      <c r="B4" s="7" t="n">
        <v>70.90000000000001</v>
      </c>
    </row>
    <row r="5" spans="1:2">
      <c r="A5" s="4" t="s">
        <v>528</v>
      </c>
      <c r="B5" s="7" t="n">
        <v>105.04</v>
      </c>
    </row>
    <row r="6" spans="1:2">
      <c r="A6" s="4" t="s">
        <v>529</v>
      </c>
      <c r="B6" s="5" t="n">
        <v>7757158</v>
      </c>
    </row>
    <row r="7" spans="1:2">
      <c r="A7" s="4" t="s">
        <v>530</v>
      </c>
      <c r="B7" s="8" t="n">
        <v>5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99</v>
      </c>
    </row>
    <row r="3" spans="1:3">
      <c r="A3" s="3" t="s">
        <v>532</v>
      </c>
    </row>
    <row r="4" spans="1:3">
      <c r="A4" s="4" t="s">
        <v>533</v>
      </c>
      <c r="B4" s="6" t="n">
        <v>6287</v>
      </c>
      <c r="C4" s="6" t="n">
        <v>4945</v>
      </c>
    </row>
    <row r="5" spans="1:3">
      <c r="A5" s="4" t="s">
        <v>534</v>
      </c>
      <c r="B5" s="5" t="n">
        <v>4261</v>
      </c>
      <c r="C5" s="5" t="n">
        <v>-245</v>
      </c>
    </row>
    <row r="6" spans="1:3">
      <c r="A6" s="4" t="s">
        <v>535</v>
      </c>
      <c r="B6" s="5" t="n">
        <v>-1463</v>
      </c>
      <c r="C6" s="5" t="n">
        <v>-419</v>
      </c>
    </row>
    <row r="7" spans="1:3">
      <c r="A7" s="4" t="s">
        <v>536</v>
      </c>
      <c r="B7" s="6" t="n">
        <v>9085</v>
      </c>
      <c r="C7" s="6" t="n">
        <v>4281</v>
      </c>
    </row>
    <row r="8" spans="1:3">
      <c r="A8" s="4" t="s">
        <v>537</v>
      </c>
      <c r="B8" s="4" t="s">
        <v>538</v>
      </c>
      <c r="C8" s="4" t="s">
        <v>5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99</v>
      </c>
    </row>
    <row r="3" spans="1:3">
      <c r="A3" s="3" t="s">
        <v>540</v>
      </c>
    </row>
    <row r="4" spans="1:3">
      <c r="A4" s="4" t="s">
        <v>533</v>
      </c>
      <c r="B4" s="6" t="n">
        <v>6784</v>
      </c>
      <c r="C4" s="6" t="n">
        <v>3015</v>
      </c>
    </row>
    <row r="5" spans="1:3">
      <c r="A5" s="4" t="s">
        <v>534</v>
      </c>
      <c r="B5" s="5" t="n">
        <v>8174</v>
      </c>
      <c r="C5" s="5" t="n">
        <v>2681</v>
      </c>
    </row>
    <row r="6" spans="1:3">
      <c r="A6" s="4" t="s">
        <v>541</v>
      </c>
      <c r="B6" s="5" t="n">
        <v>-5271</v>
      </c>
      <c r="C6" s="5" t="n">
        <v>-2865</v>
      </c>
    </row>
    <row r="7" spans="1:3">
      <c r="A7" s="4" t="s">
        <v>536</v>
      </c>
      <c r="B7" s="6" t="n">
        <v>9687</v>
      </c>
      <c r="C7" s="6" t="n">
        <v>2831</v>
      </c>
    </row>
    <row r="8" spans="1:3">
      <c r="A8" s="4" t="s">
        <v>542</v>
      </c>
      <c r="B8" s="4" t="s">
        <v>543</v>
      </c>
      <c r="C8" s="4" t="s">
        <v>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9</v>
      </c>
    </row>
    <row r="3" spans="1:3">
      <c r="A3" s="3" t="s">
        <v>154</v>
      </c>
    </row>
    <row r="4" spans="1:3">
      <c r="A4" s="4" t="s">
        <v>118</v>
      </c>
      <c r="B4" s="6" t="n">
        <v>-94791</v>
      </c>
      <c r="C4" s="6" t="n">
        <v>-36503</v>
      </c>
    </row>
    <row r="5" spans="1:3">
      <c r="A5" s="3" t="s">
        <v>155</v>
      </c>
    </row>
    <row r="6" spans="1:3">
      <c r="A6" s="4" t="s">
        <v>156</v>
      </c>
      <c r="B6" s="5" t="n">
        <v>32239</v>
      </c>
      <c r="C6" s="5" t="n">
        <v>21248</v>
      </c>
    </row>
    <row r="7" spans="1:3">
      <c r="A7" s="4" t="s">
        <v>157</v>
      </c>
      <c r="B7" s="5" t="n">
        <v>8023</v>
      </c>
      <c r="C7" s="5" t="n">
        <v>4854</v>
      </c>
    </row>
    <row r="8" spans="1:3">
      <c r="A8" s="4" t="s">
        <v>158</v>
      </c>
      <c r="B8" s="5" t="n">
        <v>6178</v>
      </c>
      <c r="C8" s="5" t="n">
        <v>5841</v>
      </c>
    </row>
    <row r="9" spans="1:3">
      <c r="A9" s="4" t="s">
        <v>143</v>
      </c>
      <c r="B9" s="5" t="n">
        <v>69025</v>
      </c>
      <c r="C9" s="5" t="n">
        <v>58324</v>
      </c>
    </row>
    <row r="10" spans="1:3">
      <c r="A10" s="4" t="s">
        <v>159</v>
      </c>
      <c r="B10" s="5" t="n">
        <v>-162</v>
      </c>
      <c r="C10" s="5" t="n">
        <v>-51644</v>
      </c>
    </row>
    <row r="11" spans="1:3">
      <c r="A11" s="4" t="s">
        <v>160</v>
      </c>
      <c r="B11" s="5" t="n">
        <v>4170</v>
      </c>
      <c r="C11" s="5" t="n">
        <v>11</v>
      </c>
    </row>
    <row r="12" spans="1:3">
      <c r="A12" s="4" t="s">
        <v>161</v>
      </c>
      <c r="B12" s="5" t="n">
        <v>2701</v>
      </c>
      <c r="C12" s="5" t="n">
        <v>0</v>
      </c>
    </row>
    <row r="13" spans="1:3">
      <c r="A13" s="4" t="s">
        <v>162</v>
      </c>
      <c r="B13" s="5" t="n">
        <v>4352</v>
      </c>
      <c r="C13" s="5" t="n">
        <v>-444</v>
      </c>
    </row>
    <row r="14" spans="1:3">
      <c r="A14" s="3" t="s">
        <v>163</v>
      </c>
    </row>
    <row r="15" spans="1:3">
      <c r="A15" s="4" t="s">
        <v>164</v>
      </c>
      <c r="B15" s="5" t="n">
        <v>-23123</v>
      </c>
      <c r="C15" s="5" t="n">
        <v>-206</v>
      </c>
    </row>
    <row r="16" spans="1:3">
      <c r="A16" s="4" t="s">
        <v>67</v>
      </c>
      <c r="B16" s="5" t="n">
        <v>-8130</v>
      </c>
      <c r="C16" s="5" t="n">
        <v>-9479</v>
      </c>
    </row>
    <row r="17" spans="1:3">
      <c r="A17" s="4" t="s">
        <v>74</v>
      </c>
      <c r="B17" s="5" t="n">
        <v>-5759</v>
      </c>
      <c r="C17" s="5" t="n">
        <v>-2959</v>
      </c>
    </row>
    <row r="18" spans="1:3">
      <c r="A18" s="4" t="s">
        <v>77</v>
      </c>
      <c r="B18" s="5" t="n">
        <v>-20803</v>
      </c>
      <c r="C18" s="5" t="n">
        <v>1161</v>
      </c>
    </row>
    <row r="19" spans="1:3">
      <c r="A19" s="4" t="s">
        <v>78</v>
      </c>
      <c r="B19" s="5" t="n">
        <v>44840</v>
      </c>
      <c r="C19" s="5" t="n">
        <v>4348</v>
      </c>
    </row>
    <row r="20" spans="1:3">
      <c r="A20" s="4" t="s">
        <v>79</v>
      </c>
      <c r="B20" s="5" t="n">
        <v>589</v>
      </c>
      <c r="C20" s="5" t="n">
        <v>377</v>
      </c>
    </row>
    <row r="21" spans="1:3">
      <c r="A21" s="4" t="s">
        <v>165</v>
      </c>
      <c r="B21" s="5" t="n">
        <v>-7008</v>
      </c>
      <c r="C21" s="5" t="n">
        <v>-1784</v>
      </c>
    </row>
    <row r="22" spans="1:3">
      <c r="A22" s="4" t="s">
        <v>166</v>
      </c>
      <c r="B22" s="5" t="n">
        <v>3194</v>
      </c>
      <c r="C22" s="5" t="n">
        <v>-2258</v>
      </c>
    </row>
    <row r="23" spans="1:3">
      <c r="A23" s="4" t="s">
        <v>167</v>
      </c>
      <c r="B23" s="5" t="n">
        <v>15535</v>
      </c>
      <c r="C23" s="5" t="n">
        <v>-9113</v>
      </c>
    </row>
    <row r="24" spans="1:3">
      <c r="A24" s="3" t="s">
        <v>168</v>
      </c>
    </row>
    <row r="25" spans="1:3">
      <c r="A25" s="4" t="s">
        <v>169</v>
      </c>
      <c r="B25" s="5" t="n">
        <v>-2377</v>
      </c>
      <c r="C25" s="5" t="n">
        <v>156783</v>
      </c>
    </row>
    <row r="26" spans="1:3">
      <c r="A26" s="4" t="s">
        <v>170</v>
      </c>
      <c r="B26" s="5" t="n">
        <v>-228025</v>
      </c>
      <c r="C26" s="5" t="n">
        <v>-419498</v>
      </c>
    </row>
    <row r="27" spans="1:3">
      <c r="A27" s="4" t="s">
        <v>171</v>
      </c>
      <c r="B27" s="5" t="n">
        <v>316992</v>
      </c>
      <c r="C27" s="5" t="n">
        <v>140518</v>
      </c>
    </row>
    <row r="28" spans="1:3">
      <c r="A28" s="4" t="s">
        <v>172</v>
      </c>
      <c r="B28" s="5" t="n">
        <v>-8626</v>
      </c>
      <c r="C28" s="5" t="n">
        <v>-5351</v>
      </c>
    </row>
    <row r="29" spans="1:3">
      <c r="A29" s="4" t="s">
        <v>173</v>
      </c>
      <c r="B29" s="5" t="n">
        <v>-6319</v>
      </c>
      <c r="C29" s="5" t="n">
        <v>-2653</v>
      </c>
    </row>
    <row r="30" spans="1:3">
      <c r="A30" s="4" t="s">
        <v>174</v>
      </c>
      <c r="B30" s="5" t="n">
        <v>71645</v>
      </c>
      <c r="C30" s="5" t="n">
        <v>-130201</v>
      </c>
    </row>
    <row r="31" spans="1:3">
      <c r="A31" s="3" t="s">
        <v>175</v>
      </c>
    </row>
    <row r="32" spans="1:3">
      <c r="A32" s="4" t="s">
        <v>176</v>
      </c>
      <c r="B32" s="5" t="n">
        <v>-1954</v>
      </c>
      <c r="C32" s="5" t="n">
        <v>-1455</v>
      </c>
    </row>
    <row r="33" spans="1:3">
      <c r="A33" s="4" t="s">
        <v>177</v>
      </c>
      <c r="B33" s="5" t="n">
        <v>8231</v>
      </c>
      <c r="C33" s="5" t="n">
        <v>15328</v>
      </c>
    </row>
    <row r="34" spans="1:3">
      <c r="A34" s="4" t="s">
        <v>178</v>
      </c>
      <c r="B34" s="5" t="n">
        <v>-1674</v>
      </c>
      <c r="C34" s="5" t="n">
        <v>-1062</v>
      </c>
    </row>
    <row r="35" spans="1:3">
      <c r="A35" s="4" t="s">
        <v>179</v>
      </c>
      <c r="B35" s="5" t="n">
        <v>4603</v>
      </c>
      <c r="C35" s="5" t="n">
        <v>12811</v>
      </c>
    </row>
    <row r="36" spans="1:3">
      <c r="A36" s="4" t="s">
        <v>180</v>
      </c>
      <c r="B36" s="5" t="n">
        <v>91783</v>
      </c>
      <c r="C36" s="5" t="n">
        <v>-126503</v>
      </c>
    </row>
    <row r="37" spans="1:3">
      <c r="A37" s="4" t="s">
        <v>181</v>
      </c>
      <c r="B37" s="5" t="n">
        <v>253735</v>
      </c>
      <c r="C37" s="5" t="n">
        <v>505334</v>
      </c>
    </row>
    <row r="38" spans="1:3">
      <c r="A38" s="4" t="s">
        <v>182</v>
      </c>
      <c r="B38" s="5" t="n">
        <v>345518</v>
      </c>
      <c r="C38" s="5" t="n">
        <v>378831</v>
      </c>
    </row>
    <row r="39" spans="1:3">
      <c r="A39" s="4" t="s">
        <v>183</v>
      </c>
      <c r="B39" s="5" t="n">
        <v>257</v>
      </c>
      <c r="C39" s="5" t="n">
        <v>-34</v>
      </c>
    </row>
    <row r="40" spans="1:3">
      <c r="A40" s="4" t="s">
        <v>184</v>
      </c>
      <c r="B40" s="5" t="n">
        <v>198</v>
      </c>
      <c r="C40" s="5" t="n">
        <v>148</v>
      </c>
    </row>
    <row r="41" spans="1:3">
      <c r="A41" s="3" t="s">
        <v>185</v>
      </c>
    </row>
    <row r="42" spans="1:3">
      <c r="A42" s="4" t="s">
        <v>186</v>
      </c>
      <c r="B42" s="5" t="n">
        <v>5510</v>
      </c>
      <c r="C42" s="5" t="n">
        <v>1821</v>
      </c>
    </row>
    <row r="43" spans="1:3">
      <c r="A43" s="4" t="s">
        <v>187</v>
      </c>
      <c r="B43" s="5" t="n">
        <v>0</v>
      </c>
      <c r="C43" s="5" t="n">
        <v>13616</v>
      </c>
    </row>
    <row r="44" spans="1:3">
      <c r="A44" s="4" t="s">
        <v>188</v>
      </c>
      <c r="B44" s="5" t="n">
        <v>0</v>
      </c>
      <c r="C44" s="5" t="n">
        <v>2850518</v>
      </c>
    </row>
    <row r="45" spans="1:3">
      <c r="A45" s="4" t="s">
        <v>189</v>
      </c>
      <c r="B45" s="6" t="n">
        <v>3418</v>
      </c>
      <c r="C45" s="6" t="n">
        <v>16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99</v>
      </c>
    </row>
    <row r="3" spans="1:3">
      <c r="A3" s="3" t="s">
        <v>546</v>
      </c>
    </row>
    <row r="4" spans="1:3">
      <c r="A4" s="4" t="s">
        <v>101</v>
      </c>
      <c r="B4" s="6" t="n">
        <v>364868</v>
      </c>
      <c r="C4" s="6" t="n">
        <v>233139</v>
      </c>
    </row>
    <row r="5" spans="1:3">
      <c r="A5" s="4" t="s">
        <v>547</v>
      </c>
    </row>
    <row r="6" spans="1:3">
      <c r="A6" s="3" t="s">
        <v>546</v>
      </c>
    </row>
    <row r="7" spans="1:3">
      <c r="A7" s="4" t="s">
        <v>101</v>
      </c>
      <c r="B7" s="5" t="n">
        <v>261813</v>
      </c>
      <c r="C7" s="5" t="n">
        <v>166553</v>
      </c>
    </row>
    <row r="8" spans="1:3">
      <c r="A8" s="4" t="s">
        <v>548</v>
      </c>
    </row>
    <row r="9" spans="1:3">
      <c r="A9" s="3" t="s">
        <v>546</v>
      </c>
    </row>
    <row r="10" spans="1:3">
      <c r="A10" s="4" t="s">
        <v>101</v>
      </c>
      <c r="B10" s="6" t="n">
        <v>103055</v>
      </c>
      <c r="C10" s="6" t="n">
        <v>665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99</v>
      </c>
    </row>
    <row r="3" spans="1:3">
      <c r="A3" s="4" t="s">
        <v>547</v>
      </c>
    </row>
    <row r="4" spans="1:3">
      <c r="A4" s="3" t="s">
        <v>550</v>
      </c>
    </row>
    <row r="5" spans="1:3">
      <c r="A5" s="4" t="s">
        <v>551</v>
      </c>
      <c r="B5" s="4" t="s">
        <v>552</v>
      </c>
      <c r="C5" s="4" t="s">
        <v>553</v>
      </c>
    </row>
    <row r="6" spans="1:3">
      <c r="A6" s="4" t="s">
        <v>548</v>
      </c>
    </row>
    <row r="7" spans="1:3">
      <c r="A7" s="3" t="s">
        <v>550</v>
      </c>
    </row>
    <row r="8" spans="1:3">
      <c r="A8" s="4" t="s">
        <v>551</v>
      </c>
      <c r="B8" s="4" t="s">
        <v>554</v>
      </c>
      <c r="C8" s="4" t="s">
        <v>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56</v>
      </c>
      <c r="B1" s="2" t="s">
        <v>1</v>
      </c>
    </row>
    <row r="2" spans="1:2">
      <c r="B2" s="2" t="s">
        <v>444</v>
      </c>
    </row>
    <row r="3" spans="1:2">
      <c r="A3" s="3" t="s">
        <v>557</v>
      </c>
    </row>
    <row r="4" spans="1:2">
      <c r="A4" s="4" t="s">
        <v>558</v>
      </c>
      <c r="B4" s="8" t="n">
        <v>16.8</v>
      </c>
    </row>
    <row r="5" spans="1:2">
      <c r="A5" s="4" t="s">
        <v>390</v>
      </c>
    </row>
    <row r="6" spans="1:2">
      <c r="A6" s="3" t="s">
        <v>557</v>
      </c>
    </row>
    <row r="7" spans="1:2">
      <c r="A7" s="4" t="s">
        <v>391</v>
      </c>
      <c r="B7" s="4" t="s">
        <v>392</v>
      </c>
    </row>
    <row r="8" spans="1:2">
      <c r="A8" s="4" t="s">
        <v>559</v>
      </c>
      <c r="B8" s="4" t="s">
        <v>5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1</v>
      </c>
      <c r="B1" s="2" t="s">
        <v>2</v>
      </c>
      <c r="C1" s="2" t="s">
        <v>62</v>
      </c>
    </row>
    <row r="2" spans="1:3">
      <c r="A2" s="4" t="s">
        <v>562</v>
      </c>
    </row>
    <row r="3" spans="1:3">
      <c r="A3" s="3" t="s">
        <v>563</v>
      </c>
    </row>
    <row r="4" spans="1:3">
      <c r="A4" s="4" t="s">
        <v>564</v>
      </c>
      <c r="B4" s="6" t="n">
        <v>0</v>
      </c>
      <c r="C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5</v>
      </c>
      <c r="B1" s="2" t="s">
        <v>2</v>
      </c>
      <c r="C1" s="2" t="s">
        <v>62</v>
      </c>
    </row>
    <row r="2" spans="1:3">
      <c r="A2" s="3" t="s">
        <v>221</v>
      </c>
    </row>
    <row r="3" spans="1:3">
      <c r="A3" s="4" t="s">
        <v>566</v>
      </c>
      <c r="B3" s="8" t="n">
        <v>27.5</v>
      </c>
      <c r="C3" s="6" t="n">
        <v>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7</v>
      </c>
      <c r="B1" s="2" t="s">
        <v>2</v>
      </c>
      <c r="C1" s="2" t="s">
        <v>62</v>
      </c>
    </row>
    <row r="2" spans="1:3">
      <c r="A2" s="3" t="s">
        <v>568</v>
      </c>
    </row>
    <row r="3" spans="1:3">
      <c r="A3" s="4" t="s">
        <v>569</v>
      </c>
      <c r="B3" s="5" t="n">
        <v>100000000</v>
      </c>
      <c r="C3" s="5" t="n">
        <v>100000000</v>
      </c>
    </row>
    <row r="4" spans="1:3">
      <c r="A4" s="4" t="s">
        <v>570</v>
      </c>
      <c r="B4" s="10" t="n">
        <v>0.001</v>
      </c>
      <c r="C4" s="10" t="n">
        <v>0.001</v>
      </c>
    </row>
    <row r="5" spans="1:3">
      <c r="A5" s="4" t="s">
        <v>571</v>
      </c>
      <c r="B5" s="5" t="n">
        <v>0</v>
      </c>
      <c r="C5" s="5" t="n">
        <v>0</v>
      </c>
    </row>
    <row r="6" spans="1:3">
      <c r="A6" s="4" t="s">
        <v>572</v>
      </c>
      <c r="B6" s="5" t="n">
        <v>0</v>
      </c>
      <c r="C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s>
  <sheetData>
    <row r="1" spans="1:4">
      <c r="A1" s="1" t="s">
        <v>573</v>
      </c>
      <c r="B1" s="2" t="s">
        <v>2</v>
      </c>
      <c r="C1" s="2" t="s">
        <v>62</v>
      </c>
      <c r="D1" s="2" t="s">
        <v>362</v>
      </c>
    </row>
    <row r="2" spans="1:4">
      <c r="A2" s="3" t="s">
        <v>574</v>
      </c>
    </row>
    <row r="3" spans="1:4">
      <c r="A3" s="4" t="s">
        <v>575</v>
      </c>
      <c r="B3" s="10" t="n">
        <v>0.001</v>
      </c>
      <c r="C3" s="10" t="n">
        <v>0.001</v>
      </c>
    </row>
    <row r="4" spans="1:4">
      <c r="A4" s="4" t="s">
        <v>58</v>
      </c>
    </row>
    <row r="5" spans="1:4">
      <c r="A5" s="3" t="s">
        <v>574</v>
      </c>
    </row>
    <row r="6" spans="1:4">
      <c r="A6" s="4" t="s">
        <v>576</v>
      </c>
      <c r="B6" s="5" t="n">
        <v>1000000000</v>
      </c>
      <c r="C6" s="5" t="n">
        <v>1000000000</v>
      </c>
    </row>
    <row r="7" spans="1:4">
      <c r="A7" s="4" t="s">
        <v>575</v>
      </c>
      <c r="D7" s="10" t="n">
        <v>0.001</v>
      </c>
    </row>
    <row r="8" spans="1:4">
      <c r="A8" s="4" t="s">
        <v>577</v>
      </c>
      <c r="B8" s="5" t="n">
        <v>128606443</v>
      </c>
      <c r="C8" s="5" t="n">
        <v>126882172</v>
      </c>
    </row>
    <row r="9" spans="1:4">
      <c r="A9" s="4" t="s">
        <v>578</v>
      </c>
      <c r="B9" s="5" t="n">
        <v>128606443</v>
      </c>
      <c r="C9" s="5" t="n">
        <v>126882172</v>
      </c>
    </row>
    <row r="10" spans="1:4">
      <c r="A10" s="4" t="s">
        <v>60</v>
      </c>
    </row>
    <row r="11" spans="1:4">
      <c r="A11" s="3" t="s">
        <v>574</v>
      </c>
    </row>
    <row r="12" spans="1:4">
      <c r="A12" s="4" t="s">
        <v>576</v>
      </c>
      <c r="B12" s="5" t="n">
        <v>100000000</v>
      </c>
      <c r="C12" s="5" t="n">
        <v>100000000</v>
      </c>
    </row>
    <row r="13" spans="1:4">
      <c r="A13" s="4" t="s">
        <v>577</v>
      </c>
      <c r="B13" s="5" t="n">
        <v>11356940</v>
      </c>
      <c r="C13" s="5" t="n">
        <v>11530627</v>
      </c>
    </row>
    <row r="14" spans="1:4">
      <c r="A14" s="4" t="s">
        <v>578</v>
      </c>
      <c r="B14" s="5" t="n">
        <v>11356940</v>
      </c>
      <c r="C14" s="5" t="n">
        <v>115306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62</v>
      </c>
    </row>
    <row r="2" spans="1:3">
      <c r="A2" s="3" t="s">
        <v>223</v>
      </c>
    </row>
    <row r="3" spans="1:3">
      <c r="A3" s="4" t="s">
        <v>580</v>
      </c>
      <c r="B3" s="5" t="n">
        <v>53009614</v>
      </c>
      <c r="C3" s="5" t="n">
        <v>46270890</v>
      </c>
    </row>
    <row r="4" spans="1:3">
      <c r="A4" s="4" t="s">
        <v>581</v>
      </c>
    </row>
    <row r="5" spans="1:3">
      <c r="A5" s="3" t="s">
        <v>223</v>
      </c>
    </row>
    <row r="6" spans="1:3">
      <c r="A6" s="4" t="s">
        <v>582</v>
      </c>
      <c r="B6" s="5" t="n">
        <v>20998004</v>
      </c>
      <c r="C6" s="5" t="n">
        <v>14957734</v>
      </c>
    </row>
    <row r="7" spans="1:3">
      <c r="A7" s="4" t="s">
        <v>58</v>
      </c>
    </row>
    <row r="8" spans="1:3">
      <c r="A8" s="3" t="s">
        <v>223</v>
      </c>
    </row>
    <row r="9" spans="1:3">
      <c r="A9" s="4" t="s">
        <v>583</v>
      </c>
      <c r="B9" s="5" t="n">
        <v>773571</v>
      </c>
      <c r="C9" s="5" t="n">
        <v>795673</v>
      </c>
    </row>
    <row r="10" spans="1:3">
      <c r="A10" s="4" t="s">
        <v>584</v>
      </c>
      <c r="B10" s="5" t="n">
        <v>10472165</v>
      </c>
      <c r="C10" s="5" t="n">
        <v>10472165</v>
      </c>
    </row>
    <row r="11" spans="1:3">
      <c r="A11" s="4" t="s">
        <v>585</v>
      </c>
    </row>
    <row r="12" spans="1:3">
      <c r="A12" s="3" t="s">
        <v>223</v>
      </c>
    </row>
    <row r="13" spans="1:3">
      <c r="A13" s="4" t="s">
        <v>586</v>
      </c>
      <c r="B13" s="5" t="n">
        <v>7492970</v>
      </c>
      <c r="C13" s="5" t="n">
        <v>7705848</v>
      </c>
    </row>
    <row r="14" spans="1:3">
      <c r="A14" s="4" t="s">
        <v>587</v>
      </c>
    </row>
    <row r="15" spans="1:3">
      <c r="A15" s="3" t="s">
        <v>223</v>
      </c>
    </row>
    <row r="16" spans="1:3">
      <c r="A16" s="4" t="s">
        <v>588</v>
      </c>
      <c r="B16" s="5" t="n">
        <v>8039823</v>
      </c>
      <c r="C16" s="5" t="n">
        <v>8490517</v>
      </c>
    </row>
    <row r="17" spans="1:3">
      <c r="A17" s="4" t="s">
        <v>589</v>
      </c>
    </row>
    <row r="18" spans="1:3">
      <c r="A18" s="3" t="s">
        <v>223</v>
      </c>
    </row>
    <row r="19" spans="1:3">
      <c r="A19" s="4" t="s">
        <v>582</v>
      </c>
      <c r="B19" s="5" t="n">
        <v>5233081</v>
      </c>
      <c r="C19" s="5" t="n">
        <v>38489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590</v>
      </c>
      <c r="B1" s="2" t="s">
        <v>591</v>
      </c>
    </row>
    <row r="2" spans="1:2">
      <c r="A2" s="4" t="s">
        <v>592</v>
      </c>
    </row>
    <row r="3" spans="1:2">
      <c r="A3" s="3" t="s">
        <v>593</v>
      </c>
    </row>
    <row r="4" spans="1:2">
      <c r="A4" s="4" t="s">
        <v>594</v>
      </c>
      <c r="B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597</v>
      </c>
      <c r="D1" s="2" t="s">
        <v>2</v>
      </c>
      <c r="E1" s="2" t="s">
        <v>598</v>
      </c>
    </row>
    <row r="2" spans="1:5">
      <c r="A2" s="3" t="s">
        <v>593</v>
      </c>
    </row>
    <row r="3" spans="1:5">
      <c r="A3" s="4" t="s">
        <v>599</v>
      </c>
      <c r="B3" s="5" t="n">
        <v>1384128</v>
      </c>
      <c r="C3" s="5" t="n">
        <v>1000802</v>
      </c>
    </row>
    <row r="4" spans="1:5">
      <c r="A4" s="4" t="s">
        <v>301</v>
      </c>
    </row>
    <row r="5" spans="1:5">
      <c r="A5" s="3" t="s">
        <v>593</v>
      </c>
    </row>
    <row r="6" spans="1:5">
      <c r="A6" s="4" t="s">
        <v>600</v>
      </c>
      <c r="D6" s="4" t="s">
        <v>601</v>
      </c>
    </row>
    <row r="7" spans="1:5">
      <c r="A7" s="4" t="s">
        <v>602</v>
      </c>
    </row>
    <row r="8" spans="1:5">
      <c r="A8" s="3" t="s">
        <v>593</v>
      </c>
    </row>
    <row r="9" spans="1:5">
      <c r="A9" s="4" t="s">
        <v>603</v>
      </c>
      <c r="D9" s="4" t="s">
        <v>604</v>
      </c>
    </row>
    <row r="10" spans="1:5">
      <c r="A10" s="4" t="s">
        <v>605</v>
      </c>
    </row>
    <row r="11" spans="1:5">
      <c r="A11" s="3" t="s">
        <v>593</v>
      </c>
    </row>
    <row r="12" spans="1:5">
      <c r="A12" s="4" t="s">
        <v>606</v>
      </c>
      <c r="D12" s="4" t="s">
        <v>607</v>
      </c>
    </row>
    <row r="13" spans="1:5">
      <c r="A13" s="4" t="s">
        <v>603</v>
      </c>
      <c r="D13" s="4" t="s">
        <v>608</v>
      </c>
    </row>
    <row r="14" spans="1:5">
      <c r="A14" s="4" t="s">
        <v>587</v>
      </c>
    </row>
    <row r="15" spans="1:5">
      <c r="A15" s="3" t="s">
        <v>593</v>
      </c>
    </row>
    <row r="16" spans="1:5">
      <c r="A16" s="4" t="s">
        <v>603</v>
      </c>
      <c r="D16" s="4" t="s">
        <v>604</v>
      </c>
    </row>
    <row r="17" spans="1:5">
      <c r="A17" s="4" t="s">
        <v>609</v>
      </c>
    </row>
    <row r="18" spans="1:5">
      <c r="A18" s="3" t="s">
        <v>593</v>
      </c>
    </row>
    <row r="19" spans="1:5">
      <c r="A19" s="4" t="s">
        <v>606</v>
      </c>
      <c r="D19" s="4" t="s">
        <v>607</v>
      </c>
    </row>
    <row r="20" spans="1:5">
      <c r="A20" s="4" t="s">
        <v>603</v>
      </c>
      <c r="D20" s="4" t="s">
        <v>608</v>
      </c>
    </row>
    <row r="21" spans="1:5">
      <c r="A21" s="4" t="s">
        <v>581</v>
      </c>
    </row>
    <row r="22" spans="1:5">
      <c r="A22" s="3" t="s">
        <v>593</v>
      </c>
    </row>
    <row r="23" spans="1:5">
      <c r="A23" s="4" t="s">
        <v>610</v>
      </c>
      <c r="D23" s="4" t="s">
        <v>611</v>
      </c>
    </row>
    <row r="24" spans="1:5">
      <c r="A24" s="4" t="s">
        <v>599</v>
      </c>
      <c r="B24" s="5" t="n">
        <v>6920640</v>
      </c>
      <c r="C24" s="5" t="n">
        <v>5004011</v>
      </c>
    </row>
    <row r="25" spans="1:5">
      <c r="A25" s="4" t="s">
        <v>612</v>
      </c>
    </row>
    <row r="26" spans="1:5">
      <c r="A26" s="3" t="s">
        <v>593</v>
      </c>
    </row>
    <row r="27" spans="1:5">
      <c r="A27" s="4" t="s">
        <v>613</v>
      </c>
      <c r="E27" s="5" t="n">
        <v>11500000</v>
      </c>
    </row>
    <row r="28" spans="1:5">
      <c r="A28" s="4" t="s">
        <v>614</v>
      </c>
    </row>
    <row r="29" spans="1:5">
      <c r="A29" s="3" t="s">
        <v>593</v>
      </c>
    </row>
    <row r="30" spans="1:5">
      <c r="A30" s="4" t="s">
        <v>615</v>
      </c>
      <c r="D30" s="4" t="s">
        <v>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616</v>
      </c>
      <c r="B1" s="2" t="s">
        <v>596</v>
      </c>
      <c r="C1" s="2" t="s">
        <v>597</v>
      </c>
      <c r="D1" s="2" t="s">
        <v>2</v>
      </c>
      <c r="E1" s="2" t="s">
        <v>598</v>
      </c>
    </row>
    <row r="2" spans="1:5">
      <c r="A2" s="3" t="s">
        <v>593</v>
      </c>
    </row>
    <row r="3" spans="1:5">
      <c r="A3" s="4" t="s">
        <v>599</v>
      </c>
      <c r="B3" s="5" t="n">
        <v>1384128</v>
      </c>
      <c r="C3" s="5" t="n">
        <v>1000802</v>
      </c>
    </row>
    <row r="4" spans="1:5">
      <c r="A4" s="4" t="s">
        <v>617</v>
      </c>
      <c r="D4" s="8" t="n">
        <v>1.3</v>
      </c>
    </row>
    <row r="5" spans="1:5">
      <c r="A5" s="4" t="s">
        <v>618</v>
      </c>
      <c r="D5" s="4" t="s">
        <v>619</v>
      </c>
    </row>
    <row r="6" spans="1:5">
      <c r="A6" s="4" t="s">
        <v>589</v>
      </c>
    </row>
    <row r="7" spans="1:5">
      <c r="A7" s="3" t="s">
        <v>593</v>
      </c>
    </row>
    <row r="8" spans="1:5">
      <c r="A8" s="4" t="s">
        <v>620</v>
      </c>
      <c r="D8" s="5" t="n">
        <v>1800000</v>
      </c>
    </row>
    <row r="9" spans="1:5">
      <c r="A9" s="4" t="s">
        <v>610</v>
      </c>
      <c r="D9" s="4" t="s">
        <v>544</v>
      </c>
    </row>
    <row r="10" spans="1:5">
      <c r="A10" s="4" t="s">
        <v>621</v>
      </c>
    </row>
    <row r="11" spans="1:5">
      <c r="A11" s="3" t="s">
        <v>593</v>
      </c>
    </row>
    <row r="12" spans="1:5">
      <c r="A12" s="4" t="s">
        <v>613</v>
      </c>
      <c r="E12" s="5" t="n">
        <v>2400000</v>
      </c>
    </row>
    <row r="13" spans="1:5">
      <c r="A13" s="4" t="s">
        <v>622</v>
      </c>
      <c r="D13" s="4" t="s">
        <v>623</v>
      </c>
    </row>
    <row r="14" spans="1:5">
      <c r="A14" s="4" t="s">
        <v>624</v>
      </c>
      <c r="D14" s="4" t="s">
        <v>623</v>
      </c>
    </row>
    <row r="15" spans="1:5">
      <c r="A15" s="4" t="s">
        <v>625</v>
      </c>
      <c r="D15" s="4" t="s">
        <v>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27</v>
      </c>
      <c r="B1" s="2" t="s">
        <v>1</v>
      </c>
    </row>
    <row r="2" spans="1:4">
      <c r="B2" s="2" t="s">
        <v>2</v>
      </c>
      <c r="C2" s="2" t="s">
        <v>99</v>
      </c>
      <c r="D2" s="2" t="s">
        <v>62</v>
      </c>
    </row>
    <row r="3" spans="1:4">
      <c r="A3" s="3" t="s">
        <v>628</v>
      </c>
    </row>
    <row r="4" spans="1:4">
      <c r="A4" s="4" t="s">
        <v>629</v>
      </c>
      <c r="B4" s="5" t="n">
        <v>7150848</v>
      </c>
    </row>
    <row r="5" spans="1:4">
      <c r="A5" s="4" t="s">
        <v>630</v>
      </c>
      <c r="B5" s="5" t="n">
        <v>534412</v>
      </c>
    </row>
    <row r="6" spans="1:4">
      <c r="A6" s="4" t="s">
        <v>631</v>
      </c>
      <c r="B6" s="5" t="n">
        <v>-669030</v>
      </c>
    </row>
    <row r="7" spans="1:4">
      <c r="A7" s="4" t="s">
        <v>632</v>
      </c>
      <c r="B7" s="5" t="n">
        <v>-78260</v>
      </c>
    </row>
    <row r="8" spans="1:4">
      <c r="A8" s="4" t="s">
        <v>633</v>
      </c>
      <c r="B8" s="5" t="n">
        <v>6937970</v>
      </c>
    </row>
    <row r="9" spans="1:4">
      <c r="A9" s="3" t="s">
        <v>634</v>
      </c>
    </row>
    <row r="10" spans="1:4">
      <c r="A10" s="4" t="s">
        <v>635</v>
      </c>
      <c r="B10" s="7" t="n">
        <v>28.79</v>
      </c>
    </row>
    <row r="11" spans="1:4">
      <c r="A11" s="4" t="s">
        <v>636</v>
      </c>
      <c r="B11" s="12" t="n">
        <v>121.2</v>
      </c>
    </row>
    <row r="12" spans="1:4">
      <c r="A12" s="4" t="s">
        <v>637</v>
      </c>
      <c r="B12" s="12" t="n">
        <v>12.3</v>
      </c>
    </row>
    <row r="13" spans="1:4">
      <c r="A13" s="4" t="s">
        <v>638</v>
      </c>
      <c r="B13" s="12" t="n">
        <v>52.44</v>
      </c>
    </row>
    <row r="14" spans="1:4">
      <c r="A14" s="4" t="s">
        <v>639</v>
      </c>
      <c r="B14" s="7" t="n">
        <v>37.23</v>
      </c>
    </row>
    <row r="15" spans="1:4">
      <c r="A15" s="3" t="s">
        <v>640</v>
      </c>
    </row>
    <row r="16" spans="1:4">
      <c r="A16" s="4" t="s">
        <v>641</v>
      </c>
      <c r="B16" s="4" t="s">
        <v>642</v>
      </c>
      <c r="C16" s="4" t="s">
        <v>643</v>
      </c>
    </row>
    <row r="17" spans="1:4">
      <c r="A17" s="4" t="s">
        <v>644</v>
      </c>
      <c r="B17" s="6" t="n">
        <v>400612</v>
      </c>
      <c r="D17" s="6" t="n">
        <v>511971</v>
      </c>
    </row>
    <row r="18" spans="1:4">
      <c r="A18" s="3" t="s">
        <v>645</v>
      </c>
    </row>
    <row r="19" spans="1:4">
      <c r="A19" s="4" t="s">
        <v>646</v>
      </c>
      <c r="B19" s="5" t="n">
        <v>4545317</v>
      </c>
    </row>
    <row r="20" spans="1:4">
      <c r="A20" s="4" t="s">
        <v>647</v>
      </c>
      <c r="B20" s="7" t="n">
        <v>18.07</v>
      </c>
    </row>
    <row r="21" spans="1:4">
      <c r="A21" s="4" t="s">
        <v>648</v>
      </c>
      <c r="B21" s="4" t="s">
        <v>649</v>
      </c>
    </row>
    <row r="22" spans="1:4">
      <c r="A22" s="4" t="s">
        <v>650</v>
      </c>
      <c r="B22" s="6" t="n">
        <v>3293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99</v>
      </c>
    </row>
    <row r="3" spans="1:3">
      <c r="A3" s="3" t="s">
        <v>593</v>
      </c>
    </row>
    <row r="4" spans="1:3">
      <c r="A4" s="4" t="s">
        <v>652</v>
      </c>
      <c r="B4" s="6" t="n">
        <v>68359</v>
      </c>
      <c r="C4" s="6" t="n">
        <v>187016</v>
      </c>
    </row>
    <row r="5" spans="1:3">
      <c r="A5" s="4" t="s">
        <v>653</v>
      </c>
      <c r="B5" s="6" t="n">
        <v>23335</v>
      </c>
      <c r="C5" s="6" t="n">
        <v>55310</v>
      </c>
    </row>
    <row r="6" spans="1:3">
      <c r="A6" s="4" t="s">
        <v>654</v>
      </c>
      <c r="B6" s="7" t="n">
        <v>60.47</v>
      </c>
      <c r="C6" s="6" t="n">
        <v>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24"/>
    <col customWidth="1" max="5" min="5" width="21"/>
  </cols>
  <sheetData>
    <row r="1" spans="1:5">
      <c r="A1" s="1" t="s">
        <v>655</v>
      </c>
      <c r="B1" s="2" t="s">
        <v>656</v>
      </c>
      <c r="C1" s="2" t="s">
        <v>657</v>
      </c>
      <c r="D1" s="2" t="s">
        <v>99</v>
      </c>
      <c r="E1" s="2" t="s">
        <v>658</v>
      </c>
    </row>
    <row r="2" spans="1:5">
      <c r="A2" s="4" t="s">
        <v>304</v>
      </c>
    </row>
    <row r="3" spans="1:5">
      <c r="A3" s="3" t="s">
        <v>226</v>
      </c>
    </row>
    <row r="4" spans="1:5">
      <c r="A4" s="4" t="s">
        <v>659</v>
      </c>
      <c r="B4" s="5" t="n">
        <v>3</v>
      </c>
    </row>
    <row r="5" spans="1:5">
      <c r="A5" s="4" t="s">
        <v>660</v>
      </c>
      <c r="B5" s="6" t="n">
        <v>5900</v>
      </c>
    </row>
    <row r="6" spans="1:5">
      <c r="A6" s="4" t="s">
        <v>661</v>
      </c>
      <c r="B6" s="4" t="s">
        <v>560</v>
      </c>
    </row>
    <row r="7" spans="1:5">
      <c r="A7" s="3" t="s">
        <v>628</v>
      </c>
    </row>
    <row r="8" spans="1:5">
      <c r="A8" s="4" t="s">
        <v>662</v>
      </c>
      <c r="C8" s="5" t="n">
        <v>555000</v>
      </c>
    </row>
    <row r="9" spans="1:5">
      <c r="A9" s="4" t="s">
        <v>663</v>
      </c>
      <c r="B9" s="5" t="n">
        <v>555000</v>
      </c>
      <c r="C9" s="5" t="n">
        <v>0</v>
      </c>
    </row>
    <row r="10" spans="1:5">
      <c r="A10" s="4" t="s">
        <v>664</v>
      </c>
      <c r="C10" s="5" t="n">
        <v>0</v>
      </c>
    </row>
    <row r="11" spans="1:5">
      <c r="A11" s="4" t="s">
        <v>665</v>
      </c>
      <c r="C11" s="5" t="n">
        <v>0</v>
      </c>
    </row>
    <row r="12" spans="1:5">
      <c r="A12" s="4" t="s">
        <v>666</v>
      </c>
      <c r="C12" s="5" t="n">
        <v>555000</v>
      </c>
    </row>
    <row r="13" spans="1:5">
      <c r="A13" s="3" t="s">
        <v>634</v>
      </c>
    </row>
    <row r="14" spans="1:5">
      <c r="A14" s="4" t="s">
        <v>635</v>
      </c>
      <c r="C14" s="7" t="n">
        <v>31.72</v>
      </c>
    </row>
    <row r="15" spans="1:5">
      <c r="A15" s="4" t="s">
        <v>636</v>
      </c>
      <c r="C15" s="5" t="n">
        <v>0</v>
      </c>
    </row>
    <row r="16" spans="1:5">
      <c r="A16" s="4" t="s">
        <v>637</v>
      </c>
      <c r="C16" s="5" t="n">
        <v>0</v>
      </c>
    </row>
    <row r="17" spans="1:5">
      <c r="A17" s="4" t="s">
        <v>638</v>
      </c>
      <c r="C17" s="5" t="n">
        <v>0</v>
      </c>
    </row>
    <row r="18" spans="1:5">
      <c r="A18" s="4" t="s">
        <v>639</v>
      </c>
      <c r="C18" s="7" t="n">
        <v>31.72</v>
      </c>
    </row>
    <row r="19" spans="1:5">
      <c r="A19" s="3" t="s">
        <v>667</v>
      </c>
    </row>
    <row r="20" spans="1:5">
      <c r="A20" s="4" t="s">
        <v>641</v>
      </c>
      <c r="C20" s="4" t="s">
        <v>668</v>
      </c>
      <c r="D20" s="4" t="s">
        <v>669</v>
      </c>
    </row>
    <row r="21" spans="1:5">
      <c r="A21" s="4" t="s">
        <v>670</v>
      </c>
      <c r="C21" s="6" t="n">
        <v>32062</v>
      </c>
      <c r="E21" s="6" t="n">
        <v>36941</v>
      </c>
    </row>
    <row r="22" spans="1:5">
      <c r="A22" s="3" t="s">
        <v>671</v>
      </c>
    </row>
    <row r="23" spans="1:5">
      <c r="A23" s="4" t="s">
        <v>672</v>
      </c>
      <c r="C23" s="5" t="n">
        <v>462499</v>
      </c>
    </row>
    <row r="24" spans="1:5">
      <c r="A24" s="4" t="s">
        <v>647</v>
      </c>
      <c r="C24" s="7" t="n">
        <v>31.72</v>
      </c>
    </row>
    <row r="25" spans="1:5">
      <c r="A25" s="4" t="s">
        <v>648</v>
      </c>
      <c r="C25" s="4" t="s">
        <v>668</v>
      </c>
    </row>
    <row r="26" spans="1:5">
      <c r="A26" s="4" t="s">
        <v>673</v>
      </c>
      <c r="C26" s="6" t="n">
        <v>26719</v>
      </c>
    </row>
    <row r="27" spans="1:5">
      <c r="A27" s="4" t="s">
        <v>674</v>
      </c>
    </row>
    <row r="28" spans="1:5">
      <c r="A28" s="3" t="s">
        <v>226</v>
      </c>
    </row>
    <row r="29" spans="1:5">
      <c r="A29" s="4" t="s">
        <v>675</v>
      </c>
      <c r="B29" s="7" t="n">
        <v>13.48</v>
      </c>
    </row>
    <row r="30" spans="1:5">
      <c r="A30" s="4" t="s">
        <v>676</v>
      </c>
      <c r="B30" s="4" t="s">
        <v>677</v>
      </c>
    </row>
    <row r="31" spans="1:5">
      <c r="A31" s="4" t="s">
        <v>678</v>
      </c>
    </row>
    <row r="32" spans="1:5">
      <c r="A32" s="3" t="s">
        <v>226</v>
      </c>
    </row>
    <row r="33" spans="1:5">
      <c r="A33" s="4" t="s">
        <v>675</v>
      </c>
      <c r="B33" s="7" t="n">
        <v>10.26</v>
      </c>
    </row>
    <row r="34" spans="1:5">
      <c r="A34" s="4" t="s">
        <v>676</v>
      </c>
      <c r="B34" s="4" t="s">
        <v>679</v>
      </c>
    </row>
    <row r="35" spans="1:5">
      <c r="A35" s="4" t="s">
        <v>680</v>
      </c>
    </row>
    <row r="36" spans="1:5">
      <c r="A36" s="3" t="s">
        <v>226</v>
      </c>
    </row>
    <row r="37" spans="1:5">
      <c r="A37" s="4" t="s">
        <v>675</v>
      </c>
      <c r="B37" s="7" t="n">
        <v>8.41</v>
      </c>
    </row>
    <row r="38" spans="1:5">
      <c r="A38" s="4" t="s">
        <v>676</v>
      </c>
      <c r="B38" s="4" t="s">
        <v>6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682</v>
      </c>
      <c r="B1" s="2" t="s">
        <v>1</v>
      </c>
    </row>
    <row r="2" spans="1:2">
      <c r="B2" s="2" t="s">
        <v>444</v>
      </c>
    </row>
    <row r="3" spans="1:2">
      <c r="A3" s="3" t="s">
        <v>593</v>
      </c>
    </row>
    <row r="4" spans="1:2">
      <c r="A4" s="4" t="s">
        <v>618</v>
      </c>
      <c r="B4" s="4" t="s">
        <v>619</v>
      </c>
    </row>
    <row r="5" spans="1:2">
      <c r="A5" s="4" t="s">
        <v>585</v>
      </c>
    </row>
    <row r="6" spans="1:2">
      <c r="A6" s="3" t="s">
        <v>593</v>
      </c>
    </row>
    <row r="7" spans="1:2">
      <c r="A7" s="4" t="s">
        <v>683</v>
      </c>
      <c r="B7" s="8" t="n">
        <v>109.1</v>
      </c>
    </row>
    <row r="8" spans="1:2">
      <c r="A8" s="4" t="s">
        <v>618</v>
      </c>
      <c r="B8" s="4" t="s">
        <v>6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62</v>
      </c>
    </row>
    <row r="3" spans="1:3">
      <c r="A3" s="3" t="s">
        <v>686</v>
      </c>
    </row>
    <row r="4" spans="1:3">
      <c r="A4" s="4" t="s">
        <v>687</v>
      </c>
      <c r="B4" s="5" t="n">
        <v>8490517</v>
      </c>
    </row>
    <row r="5" spans="1:3">
      <c r="A5" s="4" t="s">
        <v>630</v>
      </c>
      <c r="B5" s="5" t="n">
        <v>728343</v>
      </c>
    </row>
    <row r="6" spans="1:3">
      <c r="A6" s="4" t="s">
        <v>688</v>
      </c>
      <c r="B6" s="5" t="n">
        <v>-872870</v>
      </c>
    </row>
    <row r="7" spans="1:3">
      <c r="A7" s="4" t="s">
        <v>689</v>
      </c>
      <c r="B7" s="5" t="n">
        <v>-306167</v>
      </c>
    </row>
    <row r="8" spans="1:3">
      <c r="A8" s="4" t="s">
        <v>690</v>
      </c>
      <c r="B8" s="5" t="n">
        <v>8039823</v>
      </c>
    </row>
    <row r="9" spans="1:3">
      <c r="A9" s="3" t="s">
        <v>691</v>
      </c>
    </row>
    <row r="10" spans="1:3">
      <c r="A10" s="4" t="s">
        <v>692</v>
      </c>
      <c r="B10" s="7" t="n">
        <v>74.20999999999999</v>
      </c>
    </row>
    <row r="11" spans="1:3">
      <c r="A11" s="4" t="s">
        <v>636</v>
      </c>
      <c r="B11" s="12" t="n">
        <v>117.09</v>
      </c>
    </row>
    <row r="12" spans="1:3">
      <c r="A12" s="4" t="s">
        <v>693</v>
      </c>
      <c r="B12" s="12" t="n">
        <v>62.65</v>
      </c>
    </row>
    <row r="13" spans="1:3">
      <c r="A13" s="4" t="s">
        <v>694</v>
      </c>
      <c r="B13" s="12" t="n">
        <v>75.56</v>
      </c>
    </row>
    <row r="14" spans="1:3">
      <c r="A14" s="4" t="s">
        <v>695</v>
      </c>
      <c r="B14" s="7" t="n">
        <v>80.61</v>
      </c>
    </row>
    <row r="15" spans="1:3">
      <c r="A15" s="3" t="s">
        <v>696</v>
      </c>
    </row>
    <row r="16" spans="1:3">
      <c r="A16" s="4" t="s">
        <v>644</v>
      </c>
      <c r="B16" s="6" t="n">
        <v>713474</v>
      </c>
      <c r="C16" s="6" t="n">
        <v>8301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97</v>
      </c>
      <c r="B1" s="2" t="s">
        <v>1</v>
      </c>
    </row>
    <row r="2" spans="1:2">
      <c r="B2" s="2" t="s">
        <v>444</v>
      </c>
    </row>
    <row r="3" spans="1:2">
      <c r="A3" s="3" t="s">
        <v>593</v>
      </c>
    </row>
    <row r="4" spans="1:2">
      <c r="A4" s="4" t="s">
        <v>617</v>
      </c>
      <c r="B4" s="8" t="n">
        <v>1.3</v>
      </c>
    </row>
    <row r="5" spans="1:2">
      <c r="A5" s="4" t="s">
        <v>618</v>
      </c>
      <c r="B5" s="4" t="s">
        <v>619</v>
      </c>
    </row>
    <row r="6" spans="1:2">
      <c r="A6" s="4" t="s">
        <v>587</v>
      </c>
    </row>
    <row r="7" spans="1:2">
      <c r="A7" s="3" t="s">
        <v>593</v>
      </c>
    </row>
    <row r="8" spans="1:2">
      <c r="A8" s="4" t="s">
        <v>617</v>
      </c>
      <c r="B8" s="8" t="n">
        <v>579.9</v>
      </c>
    </row>
    <row r="9" spans="1:2">
      <c r="A9" s="4" t="s">
        <v>618</v>
      </c>
      <c r="B9" s="4" t="s">
        <v>6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7"/>
  </cols>
  <sheetData>
    <row r="1" spans="1:3">
      <c r="A1" s="1" t="s">
        <v>699</v>
      </c>
      <c r="B1" s="2" t="s">
        <v>1</v>
      </c>
    </row>
    <row r="2" spans="1:3">
      <c r="B2" s="2" t="s">
        <v>2</v>
      </c>
      <c r="C2" s="2" t="s">
        <v>99</v>
      </c>
    </row>
    <row r="3" spans="1:3">
      <c r="A3" s="4" t="s">
        <v>306</v>
      </c>
    </row>
    <row r="4" spans="1:3">
      <c r="A4" s="3" t="s">
        <v>700</v>
      </c>
    </row>
    <row r="5" spans="1:3">
      <c r="A5" s="4" t="s">
        <v>701</v>
      </c>
      <c r="B5" s="4" t="s">
        <v>702</v>
      </c>
    </row>
    <row r="6" spans="1:3">
      <c r="A6" s="4" t="s">
        <v>703</v>
      </c>
      <c r="B6" s="4" t="s">
        <v>704</v>
      </c>
      <c r="C6" s="4" t="s">
        <v>705</v>
      </c>
    </row>
    <row r="7" spans="1:3">
      <c r="A7" s="4" t="s">
        <v>706</v>
      </c>
      <c r="B7" s="4" t="s">
        <v>704</v>
      </c>
      <c r="C7" s="4" t="s">
        <v>707</v>
      </c>
    </row>
    <row r="8" spans="1:3">
      <c r="A8" s="4" t="s">
        <v>708</v>
      </c>
      <c r="B8" s="4" t="s">
        <v>709</v>
      </c>
      <c r="C8" s="4" t="s">
        <v>710</v>
      </c>
    </row>
    <row r="9" spans="1:3">
      <c r="A9" s="4" t="s">
        <v>711</v>
      </c>
      <c r="B9" s="4" t="s">
        <v>712</v>
      </c>
      <c r="C9" s="4" t="s">
        <v>713</v>
      </c>
    </row>
    <row r="10" spans="1:3">
      <c r="A10" s="4" t="s">
        <v>304</v>
      </c>
    </row>
    <row r="11" spans="1:3">
      <c r="A11" s="3" t="s">
        <v>700</v>
      </c>
    </row>
    <row r="12" spans="1:3">
      <c r="A12" s="4" t="s">
        <v>714</v>
      </c>
      <c r="B12" s="4" t="s">
        <v>715</v>
      </c>
    </row>
    <row r="13" spans="1:3">
      <c r="A13" s="4" t="s">
        <v>716</v>
      </c>
      <c r="B13" s="4" t="s">
        <v>717</v>
      </c>
    </row>
    <row r="14" spans="1:3">
      <c r="A14" s="4" t="s">
        <v>718</v>
      </c>
      <c r="B14" s="4" t="s">
        <v>719</v>
      </c>
    </row>
    <row r="15" spans="1:3">
      <c r="A15" s="4" t="s">
        <v>720</v>
      </c>
      <c r="B15" s="8" t="n">
        <v>31.7</v>
      </c>
    </row>
    <row r="16" spans="1:3">
      <c r="A16" s="4" t="s">
        <v>721</v>
      </c>
    </row>
    <row r="17" spans="1:3">
      <c r="A17" s="3" t="s">
        <v>700</v>
      </c>
    </row>
    <row r="18" spans="1:3">
      <c r="A18" s="4" t="s">
        <v>722</v>
      </c>
      <c r="B18" s="9" t="n">
        <v>117.9</v>
      </c>
      <c r="C18" s="8" t="n">
        <v>111.3</v>
      </c>
    </row>
    <row r="19" spans="1:3">
      <c r="A19" s="4" t="s">
        <v>701</v>
      </c>
      <c r="C19" s="4" t="s">
        <v>723</v>
      </c>
    </row>
    <row r="20" spans="1:3">
      <c r="A20" s="4" t="s">
        <v>724</v>
      </c>
    </row>
    <row r="21" spans="1:3">
      <c r="A21" s="3" t="s">
        <v>700</v>
      </c>
    </row>
    <row r="22" spans="1:3">
      <c r="A22" s="4" t="s">
        <v>722</v>
      </c>
      <c r="B22" s="8" t="n">
        <v>126.7</v>
      </c>
      <c r="C22" s="8" t="n">
        <v>130.7</v>
      </c>
    </row>
    <row r="23" spans="1:3">
      <c r="A23" s="4" t="s">
        <v>701</v>
      </c>
      <c r="C23" s="4" t="s">
        <v>7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99</v>
      </c>
    </row>
    <row r="3" spans="1:3">
      <c r="A3" s="3" t="s">
        <v>726</v>
      </c>
    </row>
    <row r="4" spans="1:3">
      <c r="A4" s="4" t="s">
        <v>727</v>
      </c>
      <c r="B4" s="6" t="n">
        <v>69025</v>
      </c>
      <c r="C4" s="6" t="n">
        <v>58324</v>
      </c>
    </row>
    <row r="5" spans="1:3">
      <c r="A5" s="4" t="s">
        <v>102</v>
      </c>
    </row>
    <row r="6" spans="1:3">
      <c r="A6" s="3" t="s">
        <v>726</v>
      </c>
    </row>
    <row r="7" spans="1:3">
      <c r="A7" s="4" t="s">
        <v>727</v>
      </c>
      <c r="B7" s="5" t="n">
        <v>1837</v>
      </c>
      <c r="C7" s="5" t="n">
        <v>1809</v>
      </c>
    </row>
    <row r="8" spans="1:3">
      <c r="A8" s="4" t="s">
        <v>105</v>
      </c>
    </row>
    <row r="9" spans="1:3">
      <c r="A9" s="3" t="s">
        <v>726</v>
      </c>
    </row>
    <row r="10" spans="1:3">
      <c r="A10" s="4" t="s">
        <v>727</v>
      </c>
      <c r="B10" s="5" t="n">
        <v>33209</v>
      </c>
      <c r="C10" s="5" t="n">
        <v>25339</v>
      </c>
    </row>
    <row r="11" spans="1:3">
      <c r="A11" s="4" t="s">
        <v>106</v>
      </c>
    </row>
    <row r="12" spans="1:3">
      <c r="A12" s="3" t="s">
        <v>726</v>
      </c>
    </row>
    <row r="13" spans="1:3">
      <c r="A13" s="4" t="s">
        <v>727</v>
      </c>
      <c r="B13" s="5" t="n">
        <v>19943</v>
      </c>
      <c r="C13" s="5" t="n">
        <v>11749</v>
      </c>
    </row>
    <row r="14" spans="1:3">
      <c r="A14" s="4" t="s">
        <v>107</v>
      </c>
    </row>
    <row r="15" spans="1:3">
      <c r="A15" s="3" t="s">
        <v>726</v>
      </c>
    </row>
    <row r="16" spans="1:3">
      <c r="A16" s="4" t="s">
        <v>727</v>
      </c>
      <c r="B16" s="6" t="n">
        <v>14036</v>
      </c>
      <c r="C16" s="6" t="n">
        <v>194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2</v>
      </c>
    </row>
    <row r="2" spans="1:3">
      <c r="A2" s="4" t="s">
        <v>58</v>
      </c>
    </row>
    <row r="3" spans="1:3">
      <c r="A3" s="3" t="s">
        <v>229</v>
      </c>
    </row>
    <row r="4" spans="1:3">
      <c r="A4" s="4" t="s">
        <v>729</v>
      </c>
      <c r="B4" s="5" t="n">
        <v>1</v>
      </c>
      <c r="C4" s="5" t="n">
        <v>1</v>
      </c>
    </row>
    <row r="5" spans="1:3">
      <c r="A5" s="4" t="s">
        <v>60</v>
      </c>
    </row>
    <row r="6" spans="1:3">
      <c r="A6" s="3" t="s">
        <v>229</v>
      </c>
    </row>
    <row r="7" spans="1:3">
      <c r="A7" s="4" t="s">
        <v>729</v>
      </c>
      <c r="B7" s="5" t="n">
        <v>10</v>
      </c>
      <c r="C7" s="5"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99</v>
      </c>
    </row>
    <row r="3" spans="1:3">
      <c r="A3" s="3" t="s">
        <v>229</v>
      </c>
    </row>
    <row r="4" spans="1:3">
      <c r="A4" s="4" t="s">
        <v>731</v>
      </c>
      <c r="B4" s="6" t="n">
        <v>-94791</v>
      </c>
      <c r="C4" s="6" t="n">
        <v>-36503</v>
      </c>
    </row>
    <row r="5" spans="1:3">
      <c r="A5" s="4" t="s">
        <v>115</v>
      </c>
      <c r="B5" s="5" t="n">
        <v>139231594</v>
      </c>
      <c r="C5" s="5" t="n">
        <v>116590513</v>
      </c>
    </row>
    <row r="6" spans="1:3">
      <c r="A6" s="4" t="s">
        <v>114</v>
      </c>
      <c r="B6" s="7" t="n">
        <v>-0.68</v>
      </c>
      <c r="C6" s="7" t="n">
        <v>-0.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99</v>
      </c>
    </row>
    <row r="3" spans="1:3">
      <c r="A3" s="3" t="s">
        <v>733</v>
      </c>
    </row>
    <row r="4" spans="1:3">
      <c r="A4" s="4" t="s">
        <v>734</v>
      </c>
      <c r="B4" s="5" t="n">
        <v>19266388</v>
      </c>
      <c r="C4" s="5" t="n">
        <v>22624271</v>
      </c>
    </row>
    <row r="5" spans="1:3">
      <c r="A5" s="4" t="s">
        <v>735</v>
      </c>
      <c r="B5" s="7" t="n">
        <v>70.90000000000001</v>
      </c>
    </row>
    <row r="6" spans="1:3">
      <c r="A6" s="4" t="s">
        <v>585</v>
      </c>
    </row>
    <row r="7" spans="1:3">
      <c r="A7" s="3" t="s">
        <v>733</v>
      </c>
    </row>
    <row r="8" spans="1:3">
      <c r="A8" s="4" t="s">
        <v>734</v>
      </c>
      <c r="B8" s="5" t="n">
        <v>7492970</v>
      </c>
      <c r="C8" s="5" t="n">
        <v>10045155</v>
      </c>
    </row>
    <row r="9" spans="1:3">
      <c r="A9" s="4" t="s">
        <v>587</v>
      </c>
    </row>
    <row r="10" spans="1:3">
      <c r="A10" s="3" t="s">
        <v>733</v>
      </c>
    </row>
    <row r="11" spans="1:3">
      <c r="A11" s="4" t="s">
        <v>734</v>
      </c>
      <c r="B11" s="5" t="n">
        <v>8039823</v>
      </c>
      <c r="C11" s="5" t="n">
        <v>8813737</v>
      </c>
    </row>
    <row r="12" spans="1:3">
      <c r="A12" s="4" t="s">
        <v>736</v>
      </c>
    </row>
    <row r="13" spans="1:3">
      <c r="A13" s="3" t="s">
        <v>733</v>
      </c>
    </row>
    <row r="14" spans="1:3">
      <c r="A14" s="4" t="s">
        <v>734</v>
      </c>
      <c r="B14" s="5" t="n">
        <v>773571</v>
      </c>
      <c r="C14" s="5" t="n">
        <v>776334</v>
      </c>
    </row>
    <row r="15" spans="1:3">
      <c r="A15" s="4" t="s">
        <v>589</v>
      </c>
    </row>
    <row r="16" spans="1:3">
      <c r="A16" s="3" t="s">
        <v>733</v>
      </c>
    </row>
    <row r="17" spans="1:3">
      <c r="A17" s="4" t="s">
        <v>734</v>
      </c>
      <c r="B17" s="5" t="n">
        <v>212028</v>
      </c>
      <c r="C17" s="5" t="n">
        <v>113959</v>
      </c>
    </row>
    <row r="18" spans="1:3">
      <c r="A18" s="4" t="s">
        <v>737</v>
      </c>
    </row>
    <row r="19" spans="1:3">
      <c r="A19" s="3" t="s">
        <v>733</v>
      </c>
    </row>
    <row r="20" spans="1:3">
      <c r="A20" s="4" t="s">
        <v>734</v>
      </c>
      <c r="B20" s="5" t="n">
        <v>2747996</v>
      </c>
      <c r="C20" s="5" t="n">
        <v>2873836</v>
      </c>
    </row>
    <row r="21" spans="1:3">
      <c r="A21" s="4" t="s">
        <v>738</v>
      </c>
    </row>
    <row r="22" spans="1:3">
      <c r="A22" s="3" t="s">
        <v>733</v>
      </c>
    </row>
    <row r="23" spans="1:3">
      <c r="A23" s="4" t="s">
        <v>734</v>
      </c>
      <c r="B23" s="5" t="n">
        <v>0</v>
      </c>
      <c r="C23" s="5" t="n">
        <v>12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39</v>
      </c>
      <c r="B1" s="2" t="s">
        <v>1</v>
      </c>
    </row>
    <row r="2" spans="1:3">
      <c r="B2" s="2" t="s">
        <v>2</v>
      </c>
      <c r="C2" s="2" t="s">
        <v>99</v>
      </c>
    </row>
    <row r="3" spans="1:3">
      <c r="A3" s="3" t="s">
        <v>233</v>
      </c>
    </row>
    <row r="4" spans="1:3">
      <c r="A4" s="4" t="s">
        <v>740</v>
      </c>
      <c r="B4" s="6" t="n">
        <v>977</v>
      </c>
      <c r="C4" s="6" t="n">
        <v>-51721</v>
      </c>
    </row>
    <row r="5" spans="1:3">
      <c r="A5" s="3" t="s">
        <v>741</v>
      </c>
    </row>
    <row r="6" spans="1:3">
      <c r="A6" s="4" t="s">
        <v>742</v>
      </c>
      <c r="C6" s="5" t="n">
        <v>51600</v>
      </c>
    </row>
    <row r="7" spans="1:3">
      <c r="A7" s="4" t="s">
        <v>743</v>
      </c>
    </row>
    <row r="8" spans="1:3">
      <c r="A8" s="3" t="s">
        <v>741</v>
      </c>
    </row>
    <row r="9" spans="1:3">
      <c r="A9" s="4" t="s">
        <v>742</v>
      </c>
      <c r="C9" s="6" t="n">
        <v>49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1:08Z</dcterms:created>
  <dcterms:modified xmlns:dcterms="http://purl.org/dc/terms/" xmlns:xsi="http://www.w3.org/2001/XMLSchema-instance" xsi:type="dcterms:W3CDTF">2020-05-07T16:41:08Z</dcterms:modified>
</cp:coreProperties>
</file>